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and S" sheetId="7" state="visible" r:id="rId7"/>
    <sheet xmlns:r="http://schemas.openxmlformats.org/officeDocument/2006/relationships" name="(2) Revenues" sheetId="8" state="visible" r:id="rId8"/>
    <sheet xmlns:r="http://schemas.openxmlformats.org/officeDocument/2006/relationships" name="(3) Accounts Receivable" sheetId="9" state="visible" r:id="rId9"/>
    <sheet xmlns:r="http://schemas.openxmlformats.org/officeDocument/2006/relationships" name="(4) Deferred Commissions" sheetId="10" state="visible" r:id="rId10"/>
    <sheet xmlns:r="http://schemas.openxmlformats.org/officeDocument/2006/relationships" name="(5) Property and Equipment" sheetId="11" state="visible" r:id="rId11"/>
    <sheet xmlns:r="http://schemas.openxmlformats.org/officeDocument/2006/relationships" name="(6) Intangible Assets and Goodw" sheetId="12" state="visible" r:id="rId12"/>
    <sheet xmlns:r="http://schemas.openxmlformats.org/officeDocument/2006/relationships" name="(7) Deferred Revenue" sheetId="13" state="visible" r:id="rId13"/>
    <sheet xmlns:r="http://schemas.openxmlformats.org/officeDocument/2006/relationships" name="(8) Remaining Performance Oblig" sheetId="14" state="visible" r:id="rId14"/>
    <sheet xmlns:r="http://schemas.openxmlformats.org/officeDocument/2006/relationships" name="(9) Line of Credit and Term Loa" sheetId="15" state="visible" r:id="rId15"/>
    <sheet xmlns:r="http://schemas.openxmlformats.org/officeDocument/2006/relationships" name="(10) Promissory Notes" sheetId="16" state="visible" r:id="rId16"/>
    <sheet xmlns:r="http://schemas.openxmlformats.org/officeDocument/2006/relationships" name="(11) Warrants" sheetId="17" state="visible" r:id="rId17"/>
    <sheet xmlns:r="http://schemas.openxmlformats.org/officeDocument/2006/relationships" name="(12) Stock Option and Stock Inc" sheetId="18" state="visible" r:id="rId18"/>
    <sheet xmlns:r="http://schemas.openxmlformats.org/officeDocument/2006/relationships" name="(13) Restricted Stock" sheetId="19" state="visible" r:id="rId19"/>
    <sheet xmlns:r="http://schemas.openxmlformats.org/officeDocument/2006/relationships" name="(14) Income Taxes" sheetId="20" state="visible" r:id="rId20"/>
    <sheet xmlns:r="http://schemas.openxmlformats.org/officeDocument/2006/relationships" name="(15) Retirement Plan" sheetId="21" state="visible" r:id="rId21"/>
    <sheet xmlns:r="http://schemas.openxmlformats.org/officeDocument/2006/relationships" name="(16) Commitments" sheetId="22" state="visible" r:id="rId22"/>
    <sheet xmlns:r="http://schemas.openxmlformats.org/officeDocument/2006/relationships" name="(17) Concentrations" sheetId="23" state="visible" r:id="rId23"/>
    <sheet xmlns:r="http://schemas.openxmlformats.org/officeDocument/2006/relationships" name="(18) Subsequent events" sheetId="24" state="visible" r:id="rId24"/>
    <sheet xmlns:r="http://schemas.openxmlformats.org/officeDocument/2006/relationships" name="(1) Basis of Presentation and_2" sheetId="25" state="visible" r:id="rId25"/>
    <sheet xmlns:r="http://schemas.openxmlformats.org/officeDocument/2006/relationships" name="(1) Basis of Presentation and_3" sheetId="26" state="visible" r:id="rId26"/>
    <sheet xmlns:r="http://schemas.openxmlformats.org/officeDocument/2006/relationships" name="(2) Revenues (Tables)" sheetId="27" state="visible" r:id="rId27"/>
    <sheet xmlns:r="http://schemas.openxmlformats.org/officeDocument/2006/relationships" name="(3) Accounts Receivable_ Schedu" sheetId="28" state="visible" r:id="rId28"/>
    <sheet xmlns:r="http://schemas.openxmlformats.org/officeDocument/2006/relationships" name="(5) Property and Equipment_ Pro" sheetId="29" state="visible" r:id="rId29"/>
    <sheet xmlns:r="http://schemas.openxmlformats.org/officeDocument/2006/relationships" name="(6) Intangible Assets_ Schedule" sheetId="30" state="visible" r:id="rId30"/>
    <sheet xmlns:r="http://schemas.openxmlformats.org/officeDocument/2006/relationships" name="(11) Warrants_ Warrant Activity" sheetId="31" state="visible" r:id="rId31"/>
    <sheet xmlns:r="http://schemas.openxmlformats.org/officeDocument/2006/relationships" name="(12) Stock Option and Stock I_2" sheetId="32" state="visible" r:id="rId32"/>
    <sheet xmlns:r="http://schemas.openxmlformats.org/officeDocument/2006/relationships" name="(13) Restricted Stock (Table)" sheetId="33" state="visible" r:id="rId33"/>
    <sheet xmlns:r="http://schemas.openxmlformats.org/officeDocument/2006/relationships" name="(14) Income Taxes (Tables)" sheetId="34" state="visible" r:id="rId34"/>
    <sheet xmlns:r="http://schemas.openxmlformats.org/officeDocument/2006/relationships" name="(16) Commitments (Tables)" sheetId="35" state="visible" r:id="rId35"/>
    <sheet xmlns:r="http://schemas.openxmlformats.org/officeDocument/2006/relationships" name="(1) Basis of Presentation and_4" sheetId="36" state="visible" r:id="rId36"/>
    <sheet xmlns:r="http://schemas.openxmlformats.org/officeDocument/2006/relationships" name="(1) Basis of Presentation and_5" sheetId="37" state="visible" r:id="rId37"/>
    <sheet xmlns:r="http://schemas.openxmlformats.org/officeDocument/2006/relationships" name="(1) Basis of Presentation and_6" sheetId="38" state="visible" r:id="rId38"/>
    <sheet xmlns:r="http://schemas.openxmlformats.org/officeDocument/2006/relationships" name="(1) Basis of Presentation and_7" sheetId="39" state="visible" r:id="rId39"/>
    <sheet xmlns:r="http://schemas.openxmlformats.org/officeDocument/2006/relationships" name="(1) Basis of Presentation and_8" sheetId="40" state="visible" r:id="rId40"/>
    <sheet xmlns:r="http://schemas.openxmlformats.org/officeDocument/2006/relationships" name="(1) Basis of Presentation and_9" sheetId="41" state="visible" r:id="rId41"/>
    <sheet xmlns:r="http://schemas.openxmlformats.org/officeDocument/2006/relationships" name="(2) Revenues_ Schedule of Reven" sheetId="42" state="visible" r:id="rId42"/>
    <sheet xmlns:r="http://schemas.openxmlformats.org/officeDocument/2006/relationships" name="(3) Accounts Receivable_ Sche_2" sheetId="43" state="visible" r:id="rId43"/>
    <sheet xmlns:r="http://schemas.openxmlformats.org/officeDocument/2006/relationships" name="(4) Deferred Commissions (Detai" sheetId="44" state="visible" r:id="rId44"/>
    <sheet xmlns:r="http://schemas.openxmlformats.org/officeDocument/2006/relationships" name="(5) Property and Equipment_ P_2" sheetId="45" state="visible" r:id="rId45"/>
    <sheet xmlns:r="http://schemas.openxmlformats.org/officeDocument/2006/relationships" name="(5) Property and Equipment (Det" sheetId="46" state="visible" r:id="rId46"/>
    <sheet xmlns:r="http://schemas.openxmlformats.org/officeDocument/2006/relationships" name="(6) Intangible Assets_ Schedu_2" sheetId="47" state="visible" r:id="rId47"/>
    <sheet xmlns:r="http://schemas.openxmlformats.org/officeDocument/2006/relationships" name="(6) Intangible Assets _ Amortiz" sheetId="48" state="visible" r:id="rId48"/>
    <sheet xmlns:r="http://schemas.openxmlformats.org/officeDocument/2006/relationships" name="(6) Intangible Assets_ Goodwill" sheetId="49" state="visible" r:id="rId49"/>
    <sheet xmlns:r="http://schemas.openxmlformats.org/officeDocument/2006/relationships" name="(6) Intangible Assets (Details)" sheetId="50" state="visible" r:id="rId50"/>
    <sheet xmlns:r="http://schemas.openxmlformats.org/officeDocument/2006/relationships" name="(7) Deferred Revenue (Details)" sheetId="51" state="visible" r:id="rId51"/>
    <sheet xmlns:r="http://schemas.openxmlformats.org/officeDocument/2006/relationships" name="(8) Remaining Performance Obl_2" sheetId="52" state="visible" r:id="rId52"/>
    <sheet xmlns:r="http://schemas.openxmlformats.org/officeDocument/2006/relationships" name="(9) Line of Credit and Term L_2" sheetId="53" state="visible" r:id="rId53"/>
    <sheet xmlns:r="http://schemas.openxmlformats.org/officeDocument/2006/relationships" name="(10) Promissory Notes (Details)" sheetId="54" state="visible" r:id="rId54"/>
    <sheet xmlns:r="http://schemas.openxmlformats.org/officeDocument/2006/relationships" name="(11) Warrants_ Warrant Activi_2" sheetId="55" state="visible" r:id="rId55"/>
    <sheet xmlns:r="http://schemas.openxmlformats.org/officeDocument/2006/relationships" name="(12) Stock Option and Stock I_3" sheetId="56" state="visible" r:id="rId56"/>
    <sheet xmlns:r="http://schemas.openxmlformats.org/officeDocument/2006/relationships" name="(12) Stock Option and Stock I_4" sheetId="57" state="visible" r:id="rId57"/>
    <sheet xmlns:r="http://schemas.openxmlformats.org/officeDocument/2006/relationships" name="(12) Stock Option and Stock I_5" sheetId="58" state="visible" r:id="rId58"/>
    <sheet xmlns:r="http://schemas.openxmlformats.org/officeDocument/2006/relationships" name="(13) Restricted Stock Awards _ " sheetId="59" state="visible" r:id="rId59"/>
    <sheet xmlns:r="http://schemas.openxmlformats.org/officeDocument/2006/relationships" name="(13) Restricted Stock (Details)" sheetId="60" state="visible" r:id="rId60"/>
    <sheet xmlns:r="http://schemas.openxmlformats.org/officeDocument/2006/relationships" name="(14) Income Taxes (Details)" sheetId="61" state="visible" r:id="rId61"/>
    <sheet xmlns:r="http://schemas.openxmlformats.org/officeDocument/2006/relationships" name="(14) Income Taxes_ Schedule of " sheetId="62" state="visible" r:id="rId62"/>
    <sheet xmlns:r="http://schemas.openxmlformats.org/officeDocument/2006/relationships" name="(14) Income Taxes_ Schedule o_2" sheetId="63" state="visible" r:id="rId63"/>
    <sheet xmlns:r="http://schemas.openxmlformats.org/officeDocument/2006/relationships" name="(14) Income Taxes_ Schedule o_3" sheetId="64" state="visible" r:id="rId64"/>
    <sheet xmlns:r="http://schemas.openxmlformats.org/officeDocument/2006/relationships" name="(15) Retirement Plan (Details)" sheetId="65" state="visible" r:id="rId65"/>
    <sheet xmlns:r="http://schemas.openxmlformats.org/officeDocument/2006/relationships" name="(16) Commitments (Details)" sheetId="66" state="visible" r:id="rId66"/>
    <sheet xmlns:r="http://schemas.openxmlformats.org/officeDocument/2006/relationships" name="(16) Commitments_ Schedule of F" sheetId="67" state="visible" r:id="rId67"/>
    <sheet xmlns:r="http://schemas.openxmlformats.org/officeDocument/2006/relationships" name="(17) Concentrations (Details)" sheetId="68" state="visible" r:id="rId68"/>
    <sheet xmlns:r="http://schemas.openxmlformats.org/officeDocument/2006/relationships" name="(18) Subsequent events (Details" sheetId="69" state="visible" r:id="rId69"/>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8</t>
  </si>
  <si>
    <t>Mar. 26, 2019</t>
  </si>
  <si>
    <t>Jun. 30, 2018</t>
  </si>
  <si>
    <t>Document and Entity Information:</t>
  </si>
  <si>
    <t>Entity Registrant Name</t>
  </si>
  <si>
    <t>CYNERGISTEK, INC.</t>
  </si>
  <si>
    <t>Document Type</t>
  </si>
  <si>
    <t>10-K</t>
  </si>
  <si>
    <t>Document Period End Date</t>
  </si>
  <si>
    <t>Dec. 31,
		2018</t>
  </si>
  <si>
    <t>Trading Symbol</t>
  </si>
  <si>
    <t>auxo</t>
  </si>
  <si>
    <t>Amendment Flag</t>
  </si>
  <si>
    <t>false</t>
  </si>
  <si>
    <t>Entity Central Index Key</t>
  </si>
  <si>
    <t>0001011432</t>
  </si>
  <si>
    <t>Current Fiscal Year End Date</t>
  </si>
  <si>
    <t>--12-31</t>
  </si>
  <si>
    <t>Entity Common Stock, Shares Outstanding</t>
  </si>
  <si>
    <t>Entity Public Float</t>
  </si>
  <si>
    <t>Entity a Well-known Seasoned Issuer</t>
  </si>
  <si>
    <t>No</t>
  </si>
  <si>
    <t>Entity a Voluntary Filer</t>
  </si>
  <si>
    <t>Entity's Reporting Status Current</t>
  </si>
  <si>
    <t>Entity Filer Category</t>
  </si>
  <si>
    <t>Non-accelerated Filer</t>
  </si>
  <si>
    <t>Entity Emerging Growth Company</t>
  </si>
  <si>
    <t>Entity Small Business</t>
  </si>
  <si>
    <t>true</t>
  </si>
  <si>
    <t>Entity Ex Transition Period</t>
  </si>
  <si>
    <t>Entity Shell Company</t>
  </si>
  <si>
    <t>Document Fiscal Year Focus</t>
  </si>
  <si>
    <t>2018</t>
  </si>
  <si>
    <t>Document Fiscal Period Focus</t>
  </si>
  <si>
    <t>FY</t>
  </si>
  <si>
    <t>Contained File Information, File Number</t>
  </si>
  <si>
    <t>000-27507</t>
  </si>
  <si>
    <t>Entity Incorporation, State Country Name</t>
  </si>
  <si>
    <t>Delaware</t>
  </si>
  <si>
    <t>Entity Address, Address Line One</t>
  </si>
  <si>
    <t>11940 Jollyville Road</t>
  </si>
  <si>
    <t>Entity Address, Address Line Two</t>
  </si>
  <si>
    <t>Suite 300N, Austin Texas</t>
  </si>
  <si>
    <t>Entity Address, Postal Zip Code</t>
  </si>
  <si>
    <t>78759</t>
  </si>
  <si>
    <t>City Area Code</t>
  </si>
  <si>
    <t>512</t>
  </si>
  <si>
    <t>Local Phone Number</t>
  </si>
  <si>
    <t>402-8550</t>
  </si>
  <si>
    <t>CONSOLIDATED BALANCE SHEETS - USD ($)</t>
  </si>
  <si>
    <t>Dec. 31, 2017</t>
  </si>
  <si>
    <t>Current assets:</t>
  </si>
  <si>
    <t>Cash and cash equivalents</t>
  </si>
  <si>
    <t>Accounts receivable, net</t>
  </si>
  <si>
    <t>Prepaid and other current assets</t>
  </si>
  <si>
    <t>Supplies</t>
  </si>
  <si>
    <t>Total current assets</t>
  </si>
  <si>
    <t>Property and equipment, net</t>
  </si>
  <si>
    <t>Deposits</t>
  </si>
  <si>
    <t>Deferred income taxes</t>
  </si>
  <si>
    <t>Intangible assets, net</t>
  </si>
  <si>
    <t>Goodwill</t>
  </si>
  <si>
    <t>Total assets</t>
  </si>
  <si>
    <t>Current liabilities:</t>
  </si>
  <si>
    <t>Accounts payable and accrued expenses</t>
  </si>
  <si>
    <t>Accrued compensation and benefits</t>
  </si>
  <si>
    <t>Deferred revenue</t>
  </si>
  <si>
    <t>Note payable</t>
  </si>
  <si>
    <t>Current portion of long-term liabilities</t>
  </si>
  <si>
    <t>Total current liabilities</t>
  </si>
  <si>
    <t>Long-term liabilities:</t>
  </si>
  <si>
    <t>Term loan, less current portion</t>
  </si>
  <si>
    <t>Promissory notes, less current portion</t>
  </si>
  <si>
    <t>Capital lease obligations, less current portion</t>
  </si>
  <si>
    <t>Total long-term liabilities</t>
  </si>
  <si>
    <t>Stockholders' equity:</t>
  </si>
  <si>
    <t>Common stock, par value at $0.001, 33,333,333 shares authorized, 9,630,050 shares issued and outstanding at December 31, 2018 and 9,576,028 shares issued and outstanding at December 31, 2017</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or stated value</t>
  </si>
  <si>
    <t>Common Stock, shares authorized</t>
  </si>
  <si>
    <t>Common Stock, shares issued</t>
  </si>
  <si>
    <t>Common Stock, shares outstanding</t>
  </si>
  <si>
    <t>CONSOLIDATED STATEMENTS OF OPERATIONS - USD ($)</t>
  </si>
  <si>
    <t>Income Statement [Abstract]</t>
  </si>
  <si>
    <t>Net revenues</t>
  </si>
  <si>
    <t>Cost of revenues</t>
  </si>
  <si>
    <t>Gross profit</t>
  </si>
  <si>
    <t>Operating expenses:</t>
  </si>
  <si>
    <t>Sales and marketing</t>
  </si>
  <si>
    <t>General and administrative expenses</t>
  </si>
  <si>
    <t>Change in valuation of contingent earn-out</t>
  </si>
  <si>
    <t>Depreciation</t>
  </si>
  <si>
    <t>Amortization of acquisition-related intangibles</t>
  </si>
  <si>
    <t>Impairment of goodwill and intangible assets</t>
  </si>
  <si>
    <t>Total operating expenses</t>
  </si>
  <si>
    <t>Income from operations</t>
  </si>
  <si>
    <t>Other income (expense):</t>
  </si>
  <si>
    <t>Interest expense</t>
  </si>
  <si>
    <t>Loss on disposition of fixed assets</t>
  </si>
  <si>
    <t>Other miscellaneous income (expense)</t>
  </si>
  <si>
    <t>Total other income (expense)</t>
  </si>
  <si>
    <t>Income before provision for income taxes</t>
  </si>
  <si>
    <t>Income tax expense</t>
  </si>
  <si>
    <t>Net income (loss)</t>
  </si>
  <si>
    <t>Net income (loss) per share:</t>
  </si>
  <si>
    <t>Basic</t>
  </si>
  <si>
    <t>Diluted</t>
  </si>
  <si>
    <t>Number of weighted average shares outstanding:</t>
  </si>
  <si>
    <t>CONSOLIDATED STATEMENTS OF STOCKHOLDERS' EQUITY - USD ($)</t>
  </si>
  <si>
    <t>Common Stock</t>
  </si>
  <si>
    <t>Additional Paid-In Capital</t>
  </si>
  <si>
    <t>Accumulated Deficit</t>
  </si>
  <si>
    <t>Total</t>
  </si>
  <si>
    <t>Equity Balance, beginning of period, Value at Dec. 31, 2016</t>
  </si>
  <si>
    <t>Equity Balance, beginning of period, Shares at Dec. 31, 2016</t>
  </si>
  <si>
    <t>Stock compensation expense for options and warrants granted to employees and directors</t>
  </si>
  <si>
    <t xml:space="preserve"> </t>
  </si>
  <si>
    <t>Stock compensation expense for restricted stock units granted to employees, Value</t>
  </si>
  <si>
    <t>Stock compensation expense for restricted stock units granted to employees, Shares</t>
  </si>
  <si>
    <t>Stock options exercised, Value</t>
  </si>
  <si>
    <t>Stock options exercised, Shares</t>
  </si>
  <si>
    <t>Common stock issued in connection with the acquisition of CynergisTek, Inc., value</t>
  </si>
  <si>
    <t>Common stock issued in connection with the acquisition of CynergisTek, Inc., shares</t>
  </si>
  <si>
    <t>Reverse stock split round-up shares issued</t>
  </si>
  <si>
    <t>Reverse stock split round-up shares issued, Shares</t>
  </si>
  <si>
    <t>Net income</t>
  </si>
  <si>
    <t>Equity Balance, end of period, Value at Dec. 31, 2017</t>
  </si>
  <si>
    <t>Equity Balance, end of period, Shares at Dec. 31, 2017</t>
  </si>
  <si>
    <t>Cumulative effect of adoption of revenue recognition standard ASC</t>
  </si>
  <si>
    <t>Equity Balance, end of period, Value at Dec. 31, 2018</t>
  </si>
  <si>
    <t>Equity Balance, end of period, Shares at Dec. 31, 2018</t>
  </si>
  <si>
    <t>CONSOLIDATED STATEMENTS OF CASH FLOWS - USD ($)</t>
  </si>
  <si>
    <t>Cash flows provided by operating activities:</t>
  </si>
  <si>
    <t>Adjustments to reconcile net income to net cash provided by operating activities:</t>
  </si>
  <si>
    <t>Amortization of intangible assets</t>
  </si>
  <si>
    <t>Impairment of intangible assets</t>
  </si>
  <si>
    <t>Bad debt</t>
  </si>
  <si>
    <t>Stock compensation for options and warrants granted to employees and directors</t>
  </si>
  <si>
    <t>Stock compensation for restricted stock units granted to employees and directors</t>
  </si>
  <si>
    <t>Loss on disposition of property and equipment</t>
  </si>
  <si>
    <t>Note payable issued in consideration of severance pay</t>
  </si>
  <si>
    <t>Change in net deferred tax assets</t>
  </si>
  <si>
    <t>Interest expense related to loan acquisition costs</t>
  </si>
  <si>
    <t>Changes in operating assets and liabilities:</t>
  </si>
  <si>
    <t>Accounts receivable</t>
  </si>
  <si>
    <t>Net cash provided by operating activities</t>
  </si>
  <si>
    <t>Cash flows used for investing activities:</t>
  </si>
  <si>
    <t>Purchases of property and equipment</t>
  </si>
  <si>
    <t>Amount paid to purchase CTEK Security, Inc., net of cash received</t>
  </si>
  <si>
    <t>Net cash used for investing activities</t>
  </si>
  <si>
    <t>Cash flows provided by (used for) financing activities:</t>
  </si>
  <si>
    <t>Proceeds from term loan</t>
  </si>
  <si>
    <t>Payments on term loan</t>
  </si>
  <si>
    <t>Payments on notes payable to related parties</t>
  </si>
  <si>
    <t>Loan acquisition fees paid</t>
  </si>
  <si>
    <t>Payments on capital leases</t>
  </si>
  <si>
    <t>Proceeds from exercise of options and warrants</t>
  </si>
  <si>
    <t>Net cash provided by (used for) financing activities</t>
  </si>
  <si>
    <t>Net change in cash and cash equivalents</t>
  </si>
  <si>
    <t>Cash and cash equivalents, beginning of year</t>
  </si>
  <si>
    <t>Cash and cash equivalents, end of year</t>
  </si>
  <si>
    <t>Supplemental disclosure of cash flow information:</t>
  </si>
  <si>
    <t>Interest paid</t>
  </si>
  <si>
    <t>Income tax paid</t>
  </si>
  <si>
    <t>Non-cash investing and financing activities:</t>
  </si>
  <si>
    <t>Property and equipment acquired through capital leases</t>
  </si>
  <si>
    <t>Disposition of fully depreciated property and equipment</t>
  </si>
  <si>
    <t>Common stock issued in connection with the acquisition of CTEK Security, Inc.</t>
  </si>
  <si>
    <t>Promissory notes issued in connection with the acquisition of CTEK Security, Inc.</t>
  </si>
  <si>
    <t>Initial fair value of earn-out liability in connection with the acquisition of CTEK Security, Inc.</t>
  </si>
  <si>
    <t>(1) Basis of Presentation and Summary of Significant Accounting Policies</t>
  </si>
  <si>
    <t>Disclosure Text Block [Abstract]</t>
  </si>
  <si>
    <t>(1) Basis of Presentation and Summary of Significant Accounting Policies Business Activity We are engaged in the business of providing fully-outsourced
document solution services and IT security consulting data security services primarily to the healthcare industry, and also to
financial institutions, gaming and other industries. Our business is operated throughout the United States. Basis of Presentation The accompanying consolidated financial statements
were prepared in conformity with GAAP, and include the accounts of CynergisTek, Inc. and our wholly-owned subsidiaries. All intercompany
balances and transactions were eliminated.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owned subsidiary, CynergisTek, Inc., a Delaware corporation, which was established for the purpose of
the Reincorporation. As a result of the Reincorporation, Auxilio ceased to exist as a separate entity. As of
the date of the merger,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As part of the Reincorporation, two wholly owned subsidiaries
of the Company also changed their corporate names, as follows: (i) Auxilio Solutions, Inc., a California corporation, changed its
name to CTEK Solutions, Inc.; and (ii) CynergisTek, Inc., a Texas corporation, changed its name to CTEK Security, Inc. (“CTEK
Security”). Effective on January 13, 2017, the Company effected
a reverse stock split of its Common Stock at a ratio of 1-for-3. No fractional shares of Common Stock were issued, and no cash
or other consideration were paid as a result of the reverse stock split. Instead, the Company issued one whole share of post-reverse
stock split Common Stock in lieu of each fractional share of Common Stock. As a result of the reverse stock split, the Company’s
Common Stock was reduced to 8,185,936 shares from 24,557,224 shares as of December 31, 2016. All per share amounts and number of
shares in the consolidated financial statements and related notes have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and Deferred Revenue We
operate under a consolidated strategy and management structure, deriving revenue from the following sources:
 Managed services
 Consulting and professional services
 Office equipment, hardware and software resales Revenue is recognized pursuant to ASC Topic 606, “Revenue
from Contracts with Customers” (ASC 606). Accordingly, revenue is recognized at an amount that reflects the consideration
to which we expect to be entitled in exchange for transferring goods or services to a customer. This principle is applied
using the following 5-step process: 1. 2. 3. 4. 5. Managed Services Managed services revenue is earned monthly during the
term of the contract, as services and supplies are provided at a fixed fee and is recognized ratably over the contract term beginning
on the commencement date of the contract. Managed services contracts are typically long-term contracts lasting 3 to 5 years. Our contracts with managed print services customers
may include provisions that relate to guaranteed savings amounts and shared savings. Such provisions are considered by management
during our initial proprietary client assessment. Our historical settlement of such amounts has been within management’s
estimates. Consulting and Professional Services Consulting and professional services contracts are
typically short-term, project-based services rendered on either a fixed fee or a time and materials basis. These contracts are
normally for a duration of less than one year. For fixed fee arrangements, revenue is recognized ratably over the term of the project.
For time and materials arrangements, revenues are recognized as the services are rendered. Office Equipment, Hardware and Software Resales Revenues from office equipment sales transactions are
recognized upon delivery of the contracted performance obligation. For equipment that is to be installed at a customer’s
location at a future date, revenue is deferred until the installation of such equipment. For hardware and software resales, we recognize revenue
on a gross basis, as we are deemed to be the primary obligor in these arrangements. Revenue from the resale of hardware is recognized
when delivered to the customer. For software resales, when we do not provide any services that are considered essential to the
functionality of the software, revenue is recognized upon delivery of the software. All product warranties and upgrades or enhancements
are provided exclusively by the manufacturer. We do not sell any internally-developed software. For hardware and software maintenance arrangements,
we recognize revenue at the time of sale on a net basis, as a third-party service provider is deemed to be the primary obligor.
Under net sales recognition, the cost of the third-party service provider or vendor is recorded as a direct reduction to net revenues
on the statements of operations. Arrangements with Multiple Deliverables We enter into contracts that include multiple
deliverables, which typically consist of the sale of Multi-Function Device (“MFD”) equipment and a managed
services contract. We evaluate the deliverables in each contract to determine if they represent distinct performance
obligations as defined in ASC 606. Revenue is allocated to each performance obligation based on its relative standalone
selling price. When standalone selling prices are not readily observable, it can be estimated using an adjusted market
assessment approach, an expected cost-plus margin approach, or a residual approach. We generally do not sell MFD equipment on
a standalone basis, but as we purchase the equipment, we have evidence of the cost of this element. We estimate the
transaction price of the contract to allocate to the managed service unit based on historical cost experience. Based on
the relative costs of each performance obligation to the overall transaction price of the contract, we utilize the same
relative percentage to allocate the total transaction price. Deferred and Unbilled Revenue We receive payments from customers based on billing
schedules established in our contracts. Deferred revenue primarily consists of billings or payments received in advance of
the amount of revenue recognized and such amounts are recognized as the revenue recognition criteria are met. Unbilled revenue
reflects our conditional right to receive payment from customers for our completed performance under contracts. New Customer Implementation Costs We ordinarily incur additional costs to implement our
managed print services for new customers. These costs are comprised primarily of additional labor and support. These
costs are expensed as incurred and have a negative impact on our statements of operations and cash flows during the implementation
phase. Cash and Cash Equivalents For purposes of the statement of cash flows and balance
sheet classification, cash equivalents include all highly liquid debt instruments with original maturities of three months or less
which are not securing any corporate obligations. Accounts Receivable 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 Supplies Supplies consist of parts and supplies for automated
office equipment, including copiers, facsimile machines and printers. Supplies are valued at the lower of cost or net realizable
value on a first-in, first-out basis. 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 Goodwill and Intangible Assets The Company accounts for its business
combinations in accordance with the Financial Accounting Standards Board (“FASB”) Accounting Standard
Codification (“ASC”) 805-10 through ASC 805-50, “Business Combinations” which requires that the
purchase method of accounting be applied to all business combinations and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definite lived intangible asset exceeds its fair
value, an impairment loss shall be recognized. Based on management’s tests and reviews, no impairment of goodwill
occurred during the years ended December 31, 2017 and 2018. To test for goodwill impairment, first we perform a
qualitative assessment. If we determine, based on qualitative factors, that the fair value of goodwill is more likely than not
greater than the carrying amount, a quantitative calculation would not be needed. Our methodology for a quantitative assessment
of testing for goodwill impairment consists of one, and possibly two steps. In step one of the goodwill impairment test, management
compares the carrying amount (including goodwill) of the reporting unit and the fair value. If the carrying value of the reporting
unit exceeds the fair value of the reporting unit, then an impairment charge must be measured. The impairment loss, if any, is
calculated by comparing the implied fair value of goodwill to its carrying amount. In calculating the implied fair value of a reporting
unit’s goodwill, the fair value of the reporting unit is allocated to the tangible and intangible assets and liabilities
of that reporting unit based on their respective fair values. The excess, if any, of the reporting unit’s fair value over
the amount assigned to its assets and liabilities is the implied fair value of goodwill. An impairment loss is recognized when
the carrying amount of goodwill exceeds its implied fair value. Long-Lived Assets In accordance with ASC Topic 350, long-lived assets,
such as definite lived intangible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17, management determined there was impairment of certain definite lived
intangible assets associated with the Delphiis and Redspin acquisitions (Note 6). 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 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line of credit and capital lease obligations approximate fair value
due to the short-term nature of these financial instruments. The carrying amount of our debt to financial institutions approximates
its fair value as we believe the credit markets have not materially changed since the original borrowing dates, and related interest
rates are variable. Stock-Based Compensation We account for stock options granted to 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We account for stock options granted to consultants
using the accounting guidance included in ASC 505-50 “Equity-Based Payments to Non-Employees.” In accordance
with ASC 505-50, we estimate the fair value of service-based stock options and performance-based options at each reporting period
using the Black-Scholes pricing model. The measurement date of the fair value of the equity instrument issued is the earlier
of the date on which the counterparty’s performance is complete or the date on which it is probable that performance will
occur. For the years ended December 31, 2018 and 2017, stock-based
compensation expense recognized in the consolidated statements of operations is as follows:
Year Ended December 31,
2018 2017
Cost of revenues $ 149,486 $ 80,771
Sales and marketing 150,937 124,099
General and administrative expenses 454,100 128,983
Total stock-based compensation expense $ 754,523 $ 333,853 The weighted average estimated fair value of stock
options granted during 2017 was $0.96 per share. There were no stock option grants in 2018. This amount was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18 2017
Risk-free interest rate - 0.38%
Expected volatility of our Common Stock - 46.29%
Dividend yield - 0%
Expected life of options -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was recorded in the past. If there are any modifications or cancellations of the underlying unvested securities, we may be required
to accelerate, increase or cancel any remaining unearned share-based compensation expense. Basic and Diluted Net Income (Loss) Per Share In accordance with ASC Topic 260, “Earnings Per
Share,” basic net income per share is calculated using the weighted average number of shares of Common Stock issued and outstanding
during a certain period and is calculated by dividing net income by the weighted average number of shares of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18, potentially dilutive securities
consisted of options and warrants to purchase 586,849 shares of our Common Stock at prices ranging from $1.65 to $4.05 per share.
Of these potentially dilutive securities, only 194,669 of the shares of Common Stock underlying the options and warrants were included
in the computation of diluted earnings per share, because the effect of including the remaining instruments would be anti-dilutive.
Also included in potentially dilutive securities are 70,000 shares of restricted stock units which vested in October 2018, but
at the discretion of the holders had not been issued by year end. As of December 31, 2017, potentially dilutive securities
consisted of options and warrants to purchase 802,179 shares of our Common Stock at prices ranging from $1.65 to $6.45 per share.
Of these potentially dilutive securities, none of the shares of Common Stock underlying the options and warrants were included
in the computation of diluted earnings per share as their effect would be anti-dilutive. The following table sets forth the computation of basic
and diluted net (loss) income per share:
Year Ended December 31,
2018 2017
Numerator:
Net income (loss) $ 1,893,592 $ (442,351 )
Denominator:
Denominator for basic calculation weighted averages 9,608,312 9,425,281
Dilutive Common Stock equivalents:
Options and warrants 194,699 —
Restricted stock units vested but not issued 70,000 —
Denominator for diluted calculation weighted average 9,873,011 9,425,281
Net income (loss) per share:
Basic net income (loss) per share $ 0.20 $ (0.05 )
Diluted net income (loss) per share $ 0.19 $ (0.05 ) Segment Reporting Based on the Company’s recent integration with
CTEK Security and an analysis of how our Chief Operating Decision Makers review, manage and are compensated, we have determined
that the Company operates in three segments: services, equipment and software resale. Equipment and software resale do not satisfy
the quantitative thresholds to report as a separate operating segment, and therefore not presented separately from services. For
the years ended December 31, 2018 and 2017, all revenues were derived from domestic operations. New Accounting Pronouncements In February 2016, the FASB issued a new accounting
standard on leasing. The new standard will require companies to record most leased assets and liabilities on the balance sheet,
and also proposes a dual model for recognizing expense. This guidance is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The new standard
becomes effective on January 1, 2020 with early adoption permitted. We are currently evaluating the impact that the new standard
will have on our financial position, results of operations and cash flows. In August 2016, the FASB issued a new accounting standard
which is intended to reduce the existing diversity in practice in how certain cash receipts and cash payments are classified in
the statement of cash flows. This guidance is effective for fiscal years beginning after December 15, 2018, including interim periods
within those fiscal years with early adoption permitted, provided that all of the amendments are adopted in the same period. We
expect the adoption of these accounting changes will not have a material impact on our consolidated financial statemen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ill be effective for the Company for
the year ending December 31, 2019 and interim reporting periods within that year. Early adoption is permitted for transactions
that have not been reported in financial statements that have been issued or made available for issuance. We expect the adoption
of these accounting changes will not have a material impact on our consolidated financial statements.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ill be effective for the year ending December 31, 2019 and interim reporting periods within that year. Early adoption
is permitted. We expect the adoption of this guidance will not have a material effect on our consolidated financial statements. In June 2018, the FASB issued a new accounting standard
which provides guidance that expands the scope of Topic 718 to include share-based payment transactions for acquiring goods and
services from nonemployees. The new guidance is effective for the Company beginning in 2019, with early adoption permitted. We
expect the adoption of this guidance will not have a material impact on our consolidated financial statements. In August 2018, the FASB issued a new accounting standard
which modifies the disclosure requirements on fair value measurements. This guidance will be effective for fiscal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this guidance and delay adoption of the additional disclosures until their effective date. We do not anticipate adoption
to have a material impact on our consolidated financial statements.</t>
  </si>
  <si>
    <t>(2) Revenues</t>
  </si>
  <si>
    <t xml:space="preserve">(2) Revenues On January 1, 2018, we adopted Topic 606 using a modified
retrospective method applied to those customer contracts which were not completed as of January 1, 2018. There was no change in
revenues reported using this method as compared to the previous guidance. Below is a summary of our revenues disaggregated by revenue
source.
Year Ended December 31,
2018 2017
Managed services $ 53,744,113 $ 58,894,359
Consulting &amp; professional services 10,497,677 7,487,218
Office equipment, hardware &amp; software resales 6,864,669 5,257,370
Net revenues $ 71,106,459 $ 71,638,947 </t>
  </si>
  <si>
    <t>(3) Accounts Receivable</t>
  </si>
  <si>
    <t xml:space="preserve">(3) Accounts
Receivable A summary of accounts receivable follows:
As of December 31,
2018 2017
Trade receivables $ 11,484,558 $ 14,451,899
Unapplied advances and unbilled revenue, net (787,821 ) (1,081,025 )
Allowance for doubtful accounts — (106,551 )
$ 10,696,738 $ 13,264,323 </t>
  </si>
  <si>
    <t>(4) Deferred Commissions</t>
  </si>
  <si>
    <t>(4) Deferred
Commissions Our incremental costs of obtaining a contract, which
consist of sales commissions on multi-year contracts, are deferred and amortized over the period of contract performance. Effective
January 1, 2018, when we adopted the modified retrospective method of the new revenue recognition pronouncement, we increased deferred
commissions by $879,666 with a corresponding increase in beginning retained earnings. Deferred commissions are included in prepaid
and other current assets in our consolidated balance sheets. As of December 31, 2018, we had $991,175 related to unamortized deferred
commissions. We had $854,234 of commissions expense for the year ended December 31, 2018. Commissions expense for the year ended
December 31, 2017 was $809,753. If we had recognized commissions expense under the full retrospective approach, commission expense
would have been $682,154, for the year ended December 31, 2017.</t>
  </si>
  <si>
    <t>(5) Property and Equipment</t>
  </si>
  <si>
    <t>(5) Property
and Equipment A summary of property and equipment follows:
As of December 31,
2018 2017
Furniture and fixtures $ 309,428 $ 316,925
Computers and office equipment 905,545 1,009,292
Fleet equipment 274,505 668,249
Leasehold improvements 140,052 140,052
1,629,530 2,134,518
Less accumulated depreciation and amortization (993,303 ) (1,302,734 )
$ 636,227 $ 831,784 Depreciation expense for property and equipment amounted
to $348,633 and $383,419 for the years ended December 31, 2018 and 2017, respectively.</t>
  </si>
  <si>
    <t>(6) Intangible Assets and Goodwill</t>
  </si>
  <si>
    <t>(6) Intangible Assets</t>
  </si>
  <si>
    <t>(6) Intangible
Assets and Goodwill Intangible assets are amortized over expected useful
lives ranging from 1.5 to 10 years and consist of the following as of December 31, 2018 and 2017:
December 31, 2018 December 31, 2017
Gross Carrying Amount Accumulated Amortization Accumulated Impairment Gross Carrying Amount Accumulated Amortization Accumulated Impairment
Delphiis, Inc.
Acquired technology $ 900,000 $ (259,004 ) $ (547,484 ) $ 900,000 $ (242,002 ) $ (547,484 )
Customer relationships 400,000 (233,257 ) (166,743 ) 400,000 (233,257 ) (166,743 )
Trademarks 50,000 (50,000 ) — 50,000 (50,000 ) —
Non-compete agreements 20,000 (17,292 ) (2,708 ) 20,000 (17,292 ) (2,708 )
Total Delphiis, Inc. $ 1,370,000 $ (559,553 ) $ (716,935 ) $ 1,370,000 $ (542,551 ) $ (716,935 )
Redspin
Acquired technology $ 1,050,000 $ (313,287 ) $ (331,908 ) $ 1,050,000 $ (248,519 ) $ (331,908 )
Customer relationships 600,000 (550,000 ) (50,000 ) 600,000 (550,000 ) (50,000 )
Trademarks 200,000 (93,978 ) (106,022 ) 200,000 (93,978 ) (106,022 )
Non-compete agreements 100,000 (46,951 ) (53,049 ) 100,000 (46,951 ) (53,049 )
Total Redspin $ 1,950,000 $ (1,004,216 ) $ (540,979 ) $ 1,950,000 $ (939,448 ) $ (540,979 )
CTEK Security, Inc.
Acquired technology $ 8,150,000 $ (1,630,000 ) $ — $ 8,150,000 $ (815,000 ) $ —
Customer relationships 2,150,000 (1,075,000 ) — 2,150,000 (537,500 ) —
Trademarks 1,550,000 (620,000 ) — 1,550,000 (310,000 ) —
Non-compete agreements 200,000 (133,328 ) — 200,000 (66,663 ) —
Total CTEK Security, Inc. $ 12,050,000 $ (3,458,328 ) — $ 12,050,000 $ (1,729,163 ) $ —
Total intangible assets $ 15,370,000 $ (5,022,097 ) $ (1,257,914 ) $ 15,370,000 $ (3,211,162 ) $ (1,257,914 ) The amortization of intangible assets expected in future
years is as follows:
December 31, Amortization
2019 $ 1,810,942
2020 1,744,271
2021 1,206,771
2022 896,771
2023 896,771
Thereafter 2,534,463
Total $ 9,089,989 Goodwill Goodwill consists of the following as of December 31,
2018 and 2017:
December 31, 2018 December 31, 2017
Gross Carrying Amount Accumulated Impairment Net Carrying Amount Gross Carrying Amount Accumulated Impairment Net Carrying Amount
CTEK Solutions, Inc $ 1,517,017 $ — $ 1,517,017 $ 1,517,017 $ — $ 1,517,017
Delphiis, Inc. 956,639 (837,126 ) 119,513 956,639 (837,126 ) 119,513
Redspin 1,192,000 (719,387 ) 472,613 1,192,000 (719,387 ) 472,613
CTEK Security, Inc. 16,416,063 — 16,416,063 16,416,063 — 16,416,063
Total goodwill $ 20,081,719 $ (1,556,513 ) $ 18,525,206 $ 20,081,719 $ (1,556,513 ) $ 18,525,206 When the Company performed its annual impairment testing
as of December 31, 2018, we concluded that there was no goodwill impairment, When the Company performed its annual impairment testing
for Delphiis, Inc. and Redspin as of December 31, 2017, we concluded there were indicators of potential intangible asset and goodwill
impairment based on the performance of these business units and changes in the Company’s short and long-term strategy and
outlook for these units. The Company first performed a quantitative impairment
analysis of the intangible assets and then a quantitative impairment analysis of goodwill as of December 31, 2017. With respect
to the intangible asset analysis, management estimated future undiscounted free cash flows associated with the intangibles assets
and determined that they were less than the related carrying values as of December 31, 2017. As a result, the Company recognized
aggregate impairment charges of $180,726 for the year ended December 31, 2017.</t>
  </si>
  <si>
    <t>(7) Deferred Revenue</t>
  </si>
  <si>
    <t>(7) Deferred
Revenue We record deferred revenues when amounts are billed to
customers, or cash is received from customers, in advance of our performance. $578,725 and $950,682 of managed services revenues
were recognized during the years ended December 31, 2018 and 2017, respectively, that was included in deferred revenue at the beginning
of the respective periods. $617,522 and $427,630 of consulting and professional services revenues were recognized during the years
ended December 31, 2018 and 2017, respectively, that was included in deferred revenue at the beginning of the respective periods.</t>
  </si>
  <si>
    <t>(8) Remaining Performance Obligations</t>
  </si>
  <si>
    <t>(8) Remaining
Performance Obligations Remaining performance obligations represent the
amount of revenue from fixed-fee contracts, including those which have potential early cancellation provisions, for which
work has not been performed. As of December 31, 2018, approximately $25,000,000 of revenue from fixed-fee contracts is
expected to be recognized from these remaining performance obligations. We expect to recognize revenue on approximately 87%
of these remaining performance obligations over the next 24 months, with the balance thereafter. We elected to utilize the
practical expedient exemption to exclude from this disclosure the amount of revenue from contracts which are not fixed-fee
and where we do not have the right to invoice until the services have been performed.</t>
  </si>
  <si>
    <t>(9) Line of Credit and Term Loan</t>
  </si>
  <si>
    <t>(9) Line
of Credit and Term Loan On January 13, 2017, as part of the acquisition of
CTEK Security, Inc. (formerly CynergisTek, Inc.), we entered into an Amended and Restated Credit Agreement (the “A&amp;R
Credit Agreement”). The A&amp;R Credit Agreement amended a loan and security agreement originally entered into on May
4, 2012, as amended by several amendments. Under the A&amp;R Credit Agreement, the term of the revolving line-of-credit was
available through January 13, 2019 at an interest rate of prime plus 1.0% per annum. The amount available to us at any given
time was the lesser of (a) $5.0 million, or (b) the amount available under our borrowing base (80% of our eligible accounts receivable,
minus (1) accrued client lease payables, and minus (2) accrued equipment pool liability). As of December 31, 2017, no amounts were
outstanding under the line of credit. The A&amp;R Credit Agreement provided a term loan facility for $14,000,000. As of December
31, 2017, outstanding borrowings under the term loan were $11,818,333 at an interest rate of 6.0%. We were in compliance
with all covenants set forth in the A&amp;R Credit Agreement as of December 31, 2017. The foregoing descriptions of the A&amp;R Credit Agreement
is qualified in its entirety by reference to the actual terms and conditions of such agreement, which is found in our Form 8-K
filed on January 17, 2017 as Exhibit 99.7 thereto. Interest charges associated with borrowings on the
line of credit were zero and $1,285 for the years ended December 31, 2018 and 2017, respectively. In addition, on January 13, 2017,
we paid a $25,000 revolving loan commitment fee. Interest charges associated with the term loans, including
loan origination costs, totaled $133,914 and $706,872, respectively for the years ended December 31, 2018 and 2017, respectively.
In addition, on January 13, 2017, we paid a $70,000 term loan commitment fee. As additional consideration for the original Loan and
Security Agreement, we issued a 5-year warrant to purchase up to 24,033 shares of our Common Stock at an exercise price of $4.16
per share. On April 6, 2017, we entered into a warrant repurchase agreement whereby we paid $4,743 to repurchase these warrants. Debt Restructuring On March 12, 2018, we entered into a Credit Agreement
(together with the other related documents defined therein, the “Credit Agreement”) with BMO Harris Bank N.A., a national
banking association (“Bank”), as lender (the “BMO Loan”). The purposes of the BMO Loan are (1) to refinance and
replace the facilities under the A&amp;R Credit Agreement, thus terminating that agreement as of March 12, 2018, (2) to refinance
$2,250,000 of a promissory note held by Michael McMillan (the “McMillan Seller Note”), (3) to finance payments to Dr.
Michael Hernandez (f/k/a Dr. Michael G. Mathews), including the full repayment of a promissory note held by Hernandez (the “Hernandez
Seller Note”; together with the McMillan Seller Note, the “Seller Notes”) in the original principal amount of
$4,500,000, also issued as part of the Original SPA (as defined below), (4) to finance working capital, (5) for general corporate
purposes and (6) to fund certain fees and expenses associated with the closing of the BMO Loan. Loan Facilities Term Loan: Pursuant to the Credit Agreement,
the Bank agreed to provide a term loan in the amount of $17,250,000 to the Company, which was paid in accordance with the purpose
of the BMO Loan as described above. Pursuant to the Credit Agreement, the Company may elect that the term loan be outstanding
as Base Rate Loans or Eurodollar Loans. The term loan is payable in principal payment installments on the last day of each fiscal
quarter, commencing on June 30, 2018. All principal and interest not sooner paid on the term loan shall be due and payable on
September 12, 2022, the final maturity thereof. As of December 31, 2018, outstanding borrowings under the term loan were $15,401,786
at an interest rate of 5.89%. Revolving Line of Credit: Additionally, pursuant to
the Credit Agreement, the Bank agreed to provide a revolving loan or loans to the Company in an aggregate amount of up to $5,000,000
with a $500,000 sublimit for the issuance of letters of credit. Pursuant to the Credit Agreement, the Company may elect that each
borrowing of revolving loans be either Base Rate Loans or Eurodollar Loans. Each revolving loan, both for principal and interest
then outstanding, shall mature and be due and payable on March 12, 2020, or such earlier date on which the Revolving Credit Commitment
(as defined in the Credit Agreement) is terminated in whole pursuant to the Credit Agreement. Beginning June 30, 2018, we are required to maintain
certain financial covenants in connection with the Credit Agreement, including a total leverage ratio, a senior leverage ratio,
and a fixed charge coverage ratio. These covenants contain ratios which change over relevant periods of the Credit Agreement and
can be found in Section 7.13 of the Credit Agreement. As of December 31, 2018, we were in compliance with all of the Credit Agreement’s
financial covenants. Interest Rates Base rate loans (“Base Rate Loans”) bear
interest at an annual rate equal to the base rate (defined as the highest of (a) the rate of interest quoted in The Wall Street
Journal, Money Rates Section as the prime rate in effect on such day, with any change in the Base Rate resulting from a change
in such prime rate to be effective as of the date of the relevant change in such prime rate, (b) the sum of (i) the rate determined
by the Bank to be the average of the rates per annum quoted to the Bank by two or more Federal funds brokers selected by the Bank
for sale to the Bank at face value of Federal funds in the secondary market in an amount equal or comparable to the principal amount
for which such rate is being determined, plus (ii) 1/2 of 1%, and (c) the overnight LIBOR rate plus 1.0%) plus an applicable margin
of between 1.50% and 2.50%, depending upon the Company’s leverage ratio. Eurodollar loans (“Eurodollar Loans”) bear
interest at a rate per annum equal to the sum of the Adjusted LIBOR rate (defined as the quotient obtained by dividing (a) the
LIBOR index rate by (b) the maximum reserve percentage, expressed as a decimal, at which reserves are imposed by the Board of Governors
of the Federal Reserve System (or any successor) on “eurocurrency liabilities,” as defined in such Board’s Regulation
D (or any successor thereto), subject to any amendments of such reserve requirement by such Board or its successor, taking into
account any transitional adjustments thereto) plus an applicable margin of between 2.50% and 3.50%, depending upon the Company’s
leverage ratio. There were no borrowings on the BMO line of credit
for the year ended December 31, 2018. During the year ended December 31, 2018, we paid $43,375 in revolving loan commitment fees
associated with the line of credit. Interest charges associated with the BMO term loan
totaled $759,454 for the year ended December 31, 2018. In addition, in March 2018, we paid a $86,250 commitment fee associated
with the term loan. Acceleration Pursuant to the Credit Agreement, the Bank may,
by written notice to the Company, declare the principal of and the accrued interest on all outstanding loans to be forthwith
due and payable upon the occurrence of certain Events of Default. The Credit Agreement defines Events of Default to include,
inter alia, (i) a default in payment when due of all or any part of any obligation payable by the Company under the BMO Loan,
(ii) a default in the observance or performance of certain of the covenants set forth in the BMO Loan, (iii) any
representation or warranty made in connection with the BMO Loan proves untrue in any respect (or in any material respect if
such representation, warranty, certification or statement is not by its terms already qualified as to materiality), (iv)
default on any subordinated debt, (v) any judgment or judgments, writ or writs or warrant or warrants of attachment shall be
entered or filed against the Company or any of its subsidiaries, or against any of its Property, in an aggregate amount in
excess of $250,000 (except to the extent fully covered by insurance as to which the insurer has been notified of such
judgment and has not denied coverage) which remains undischarged, unvacated, unbonded or unstayed for a period of 30 days,
(vi) any change of control of the Company shall occur, and (vii) any other specified event of default. Security Agreement In connection with the Credit Agreement, the Company,
including its subsidiaries as guarantors (“Guarantors”), and the Bank entered into a Pledge and Security Agreement
(the “Security Agreement”), pursuant to which each of the Company and the Guarantors agreed to grant to the Bank a
lien on and security interest in certain collateral to secure prompt payment and performance of the secured obligations under the
Credit Agreement. Pursuant to the Security Agreement, the “Collateral” was defined as including, inter alia,
any and all (all such terms as defined in the Security Agreement) of the Accounts, Chattel Paper, Instruments (including Promissory
Notes), Documents, General Intangibles, Letter-of-Credit Rights, Supporting Obligations, Deposit Accounts, Pledged Collateral and
other Investment Property (including all certificated and uncertificated Securities, Securities Accounts, Security Entitlements,
Commodity Accounts, and Commodity Contracts), Goods, Fixtures, Inventory and Equipment, Commercial Tort Claims, and Rights to merchandise
and other Goods, any Monies, personal property, and interests in personal property, in each case whether now existing or hereafter
acquired or created, any money or other assets of any grantor that now or hereafter come into the possession, custody, or control
of Bank and any Proceeds or products of any of the foregoing, or any portion thereof. In connection with the grant of the
security interest in the Collateral, each of the Company and the Guarantors made standard representations and warranties relating
to ownership of the collateral, location and control of the collateral, and certain rights to payment. The foregoing summary of the Credit Agreement and related
agreements is qualified in its entirety by reference to the full context of the agreements, which are found in our Current Report
on Form 8-K filed with the SEC on March 13, 2018. Separation Agreement and Mutual Release with Hernandez On March 12, 2018, the Company, CTEK Security and Hernandez
entered into a Separation Agreement and Mutual Release (the “Separation Agreement”). Pursuant to the Separation Agreement, Hernandez’s
employment with the Company as the Company’s Chief Operating Officer was terminated and the Company and Hernandez mutually
agreed to release the other from any and all claims, disputes, demands, actions, liabilities, damages, suits (whether at law or
in equity), promises, accounts, costs, expenses, setoffs, contributions, attorneys’ fees and/or causes of action of whatever
kind or character, whether past, present, future, known or unknown, liquidated or unliquidated, accrued or unaccrued, from the
beginning of time, or which may hereinafter accrue as a result of the discovery of new and/or additional facts, which such party
has had, may now have, or might claim to have, arising out of the agreements between the parties or any transaction contemplated
thereby, based upon the acts or omissions of the other party prior to the date of the Separation Agreement. Further, pursuant to the Separation Agreement,
in lieu of any earn-out payments (as described in the Original SPA (as defined below)) that could be earned by Hernandez
under the Original SPA, the Company agreed to pay Hernandez the amount of $3,750,000 in the form of a promissory note (the
“Earn-out Note”). The Earn-out Note provides for (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 As a result, the Company recorded an additional accrual of $1,394,000 at December 31, 2017 related to the earn-out
contingent liability. Also pursuant to the Separation Agreement, the Company
paid off the outstanding amount due under the Hernandez Seller Note and paid Hernandez a severance payment consisting of a $250,000
payment upon execution of the Separation Agreement and the delivery of a promissory note in the original principal amount of $343,750
(the “Severance Payment Note”). The Severance Payment Note bore interest at a rate of 5% per annum, compounded annually,
allowed for prepayment by the Company, matured and was paid on January 10, 2019. Amounts due and owing under the Earn-out Note and Severance
Payment Note are subordinate to the right of payment due under the BMO Loan pursuant to a Subordination Agreement among the Company,
the Bank and Hernandez. Amendment to CTEK Security, Inc. (formerly CynergisTek,
Inc.) Stock Purchase Agreement; Amended and Restated Promissory Note On March 12, 2018, the Company, CTEK Security and McMillan
entered into an Amendment to Stock Purchase Agreement (“Amendment”). Pursuant to the Amendment, certain provisions
of the Stock Purchase Agreement dated as of January 13, 2017 which memorialized the acquisition of CTEK Security, Inc. (formerly
CynergisTek, Inc.) (the “Original SPA”) related to the Earn-Out (as defined in the Original SPA and described in the
Company’s Form 8-K dated January 13, 2017) were amended. The earn-out provisions were amended to remove all obligations to
make earn-out payments to Hernandez. As to McMillan, the Amendment modified the maximum earn-out payment which could be earned
by McMillan to $1,200,000, with a maximum of $400,000 per year based on revised performance metrics (rather than the benchmarks
described in the Original SPA) during the 2018, 2019 and 2020 calendar years, as determined by the Company’s board of directors
and/or a committee thereof. As a result of the Amendment, the Company accrued $438,269, and recorded a corresponding operating
expense, for the estimated fair value of the expected earn-out. On March 12, 2018, the Company repaid $2,250,000 plus
accrued interest on the McMillan Seller Note. The Company and Mr. McMillan agreed to amend and restate the McMillan Seller
Note pursuant to an Amended and Restated Promissory Note (the “A&amp;R McMillan Seller Note”). The A&amp;R McMillan
Seller Note is in the principal amount of $2,250,000, bears interest at a rate of 8% per annum, provides for quarterly payments
of principal and interest and matures on March 31, 2022. Amounts due and owing under the A&amp;R McMillan Seller Note are
subordinate to the right of payment due under the BMO Loan pursuant to a Subordination Agreement among the Company, the Bank and
Mr. McMillan. Mr. McMillan is a director and the President and Chief Executive Officer of the Company.</t>
  </si>
  <si>
    <t>(10) Promissory Notes</t>
  </si>
  <si>
    <t>(10) Promissory
Notes In connection with the acquisition of CTEK Security,
Inc. (formerly CynergisTek, Inc.) we issued two promissory notes totaling $9,000,000 to Michael Hernandez and Michael McMillan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On March 12, 2018, the Company fully repaid the $4,500,000
plus accrued interest on the Hernandez Seller Note. As part of the debt restructuring with BMO
Harris Bank N.A. (Note 10), on March 12, 2018, the Company repaid $2,250,000 plus accrued interest on the McMillan Seller
Note. The Company and Mr. McMillan agreed to amend and restate the McMillan Seller Note pursuant to the A&amp;R
McMillan Seller Note. The A&amp;R McMillan Seller Note is in the principal amount of $2,250,000, bears interest at a
rate of 8% per annum, provides for quarterly payments of principal and interest and matures on March 31, 2022. Accordingly,
principal payments totaling $421,875 and interest of $121,253 were made in 2018. Amounts due and owing under the
A&amp;R McMillan Seller Note are subordinate to the right of payment due under the BMO Loan pursuant to a Subordination
Agreement among the Company, the Bank and Mr. McMillan. The foregoing descriptions of the Seller Notes are
qualified in their entirety by reference to such notes. The Seller Notes are found in our Form 8-K filed on January 17, 2017
as Exhibits 99.3 and 99.4. The foregoing descriptions of the A&amp;R McMillan Seller Note are qualified in their entirety by reference
such note, which is found in our Form 8-K filed on March 13, 2018 as Exhibit 10.5. Interest charges associated with the Seller Notes totaled
$694,356 and $234,986 for the years ended December 31, 2018 and 2017, respectively. Pursuant to the Separation Agreement (see Note 9),
in lieu of any earn-out payments (as described in the Original SPA) that could be earned by Hernandez under the Original SPA, the
Company agreed to pay Hernandez the amount of $3,750,000 in the form of a promissory note (the “Earn-out Note”). The
Earn-out Note provides for (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 Interest charges associated with the Earn-out Note
totaled $188,435 for the year ended December 31, 2018. Pursuant to the Separation Agreement, the Company also
issued a Severance Payment Note to Hernandez in the original principal amount of $343,750 (the “Severance Payment Note”).
The Severance Payment Note bore interest at a rate of 5% per annum, compounded annually, allowed for prepayment by the Company,
matured and was paid on January 10, 2019. Interest charges associated with the Severance Payment
Note totaled $17,140 for the year ended December 31, 2018. Amounts due and owing under the Earn-out Note and Severance
Payment Note are subordinate to the right of payment due under the BMO Loan pursuant to a Subordination Agreement among the Company,
the Bank and Hernandez.</t>
  </si>
  <si>
    <t>(11) Warrants</t>
  </si>
  <si>
    <t xml:space="preserve">(11) Warrants Below is a summary of warrant activity during the years
ended December 31, 2017 and 2018:
Number of Shares Weighted Average Exercise Price Weighted Average Remaining Term in Years Aggregate Intrinsic Value
Outstanding at January 1, 2017 321,259 $ 3.11
Granted in 2017 — $ —
Exercised in 2017 (53,516 ) $ 3.03
Cancelled in 2017 (189,964 ) $ 3.17
Outstanding at December 31, 2017 77,779 $ 3.03 5.05 $ —
Granted in 2018 — $ —
Exercised in 2018 — $ —
Cancelled in 2018 — $ —
Outstanding at December 31, 2018 77,779 $ 3.03 4.05 $ —
Warrants exercisable at December 31, 2018 77,779 $ 3.03 4.05 $ — </t>
  </si>
  <si>
    <t>(12) Stock Option and Stock Incentive Plans</t>
  </si>
  <si>
    <t>(12) Stock
Option and Stock Incentive Plans The Board approved the 2007 Stock Option Plan, as amended
(the “2007 Plan”), and it became effective on May 16, 2007 upon receipt of stockholder approval. On May 16, 2007, options
to purchase 963,382 shares of Common Stock had been granted pursuant to the 2000 Plan, 2001 Plan, 2003 Plan and 2004 Plan. Under
the 2007 Plan, the administrator could grant options to purchase 1,490,000 shares of Common Stock. The options granted pursuant
to the 2004 Plan continue to be governed by the terms and conditions of the 2004 Plan, except to the extent the administrator elected
to extend one or more features of the 2007 Plan to the outstanding stock options granted pursuant to the 2004 Plan. Under the 2007
Plan, the option exercise price was equal to the fair market value of the Common Stock at the date of grant. Options expired no
later than 10 years from the grant date and generally vested within three years. On March 17, 2011, the Board approved the 2011 Stock
Incentive Plan (the “2011 Plan”), and it became effective on May 12, 2011. The 2011 Plan authorized the issuance of
no more than 1,990,000 shares of our Common Stock and it provides for the granting of stock options, stock appreciation rights
and restricted stock to our employees, members of the Board and service providers. On June 8, 2017, the 2011 Plan was amended in
order to increase the number of shares available under the 2011 Plan by 1,000,000 to 2,990,000. On September 1, 2017, the
2011 Plan was further amended in order to permit the award of restricted stock units. As of December 31, 2018, there were
1,208,665 shares available for issuance under the 2011 Plan. Additional information with respect to these Plans’
stock option activity is as follows:
Number of Shares Weighted Average Exercise Price Weighted Average Remaining Term in Years Aggregate Intrinsic Value
Outstanding at January 1, 2017 1,454,242 $ 2.87
Granted in 2017 25,000 $ 3.06
Exercised in 2017 (169,700 ) $ 2.25
Cancelled in 2017 (585,142 ) $ 2.79
Outstanding at December 31, 2017 724,400 $ 3.09 4.19 $ 747,380
Granted in 2018 — $ —
Exercised in 2018 (54,022 ) $ 2.77
Cancelled in 2018 (130,452 ) $ 3.70
Outstanding at December 31, 2018 539,926 $ 2.97 3.54 $ 954,182
Options exercisable at December 31, 2018 509,070 $ 2.98 3.54 $ 897,815 The following table summarizes information about stock
options outstanding and exercisable at December 31, 2018:
Range of Exercise Prices Number of Shares Outstanding Weighted Average Remaining in Contractual Life in Years Outstanding Options Weighted Average Exercise Price Number of Options Exercisable Exercisable Options Weighted Average Exercise Price
$0.90 to $2.27 25,664 2.06 $ 2.11 25,664 $ 2.11
$2.28 to $2.72 165,504 2.24 $ 2.45 156,281 $ 2.45
$2.72 to $5.54 348,758 4.26 $ 3.28 327,125 $ 3.30
$0.90 to $8.99 539,926 3.54 $ 2.97 509,070 $ 2.98 Unamortized compensation expense associated with unvested
options approximates $12,288 as of December 31, 2018. The weighted average period over which these costs are expected to be recognized
is approximately one year.</t>
  </si>
  <si>
    <t>(13) Restricted Stock</t>
  </si>
  <si>
    <t>(13) Restricted
Stock Awards The fair value of restricted stock awards is estimated
by the market price of the Company’s Common Stock at the date of grant. Restricted stock activity during the years ended
December 31, 2018, and 2017, respectively, are as follows:
Number of Shares Weighted Average Grant-Date Fair per Share Weighted Average Vesting Period in Years
Outstanding at January 1, 2017 — $ —
Granted in 2017 506,500 3.35
Vested in 2017 — —
Cancelled and forfeited in 2017 — —
Non-vested at December 31, 2017 506,500 $ 3.35
Granted in 2018 439,000 $ 3.98
Vested in 2018 (70,000 ) 3.26
Cancelled and forfeited in 2018 (65,500 ) 3.68
Non-vested at December 31, 2018 810,000 $ 3.67 2.47 During the years ended December 31, 2018 and 2017,
we issued a total of 439,000 and 506,500 shares respectively, of restricted stock units to key employees and members of the Board
of Directors. The shares cliff vest after three years of continuous employment or one continuous of year of service on the board.
The cost recognized for these restricted stock units totaled $717,746 and $255,201 for the years ended December 31, 2018 and 2017,
respectively.</t>
  </si>
  <si>
    <t>(14) Income Taxes</t>
  </si>
  <si>
    <t>(14) Income
Taxes For the years ended December 31, 2018 and 2017, the
components of income tax expense are as follows:
Year Ended December 31,
2018 2017
Current provision:
Federal $ 198,879 $ (62,913 )
State (356,755 ) (156,000 )
(157,876 ) (218,913 )
Deferred:
Federal (1,004,169 ) (1,977,963 )
State 29,878 (168,600 )
(974,290 ) (2,146,563 )
Income tax expense $ (1,132,166 ) $ (2,365,476 ) Income tax expense amounted to $1,132,166 and $2,365,476
for the years ended December 31, 2018 and 2017, respectively (an effective rate of 37% for 2018 and 124% for 2017). A reconciliation
of the provision for income taxes with amounts determined by applying the statutory U.S. federal income tax rate to income before
income taxes is as follows:
Year Ended December 31,
2018 2017
Computed tax at federal statutory rate of 21% $ (635,409 ) $ (653,863 )
State taxes, net of federal benefit (376,283 ) (172,176 )
Non-deductible items (16,752 ) (33,305 )
Other (103,722 ) 5,073
Federal rate and law change effect — (1,511,207 )
$ (1,132,166 ) $ (2,365,476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Year Ended December 31,
2018 2017
Deferred tax assets:
Accrued salaries/vacation $ 206,600 $ 454,000
Accrued other 8,500 49,900
Amortization of intangible assets 828,200 702,300
State taxes (7,300 ) (700 )
Stock options 739,500 589,800
Credits 63,200 250,800
Net operating loss carryforwards 530,800 1,479,800
Total deferred tax assets 2,369,500 3,525,900
Deferred tax liabilities:
Depreciation 17,400 203,100
Other 206,080 202,490
Total deferred tax liabilities 223,480 405,590
Net deferred tax assets $ 2,146,020 $ 3,120,310 At December 31, 2018, we have available unused net
operating loss carryforwards of approximately $2,528,000 for federal purposes and none for state purposes that may be applied against
future taxable income and that, if unused, expire beginning in 2025. 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In December 2017, the Tax Cuts and Jobs Act (the “Act”)
was signed into law. The Act amends the Internal Revenue Code to reduce tax rates and modify policies, credits, and deductions
for individuals and businesses. For businesses, the Act reduces the corporate federal tax rate from a maximum of 35% to a flat
21% rate. The rate reduction took effect on January 1, 2018. As a result of the reduction in the corporate income
tax rate from 34% to 21% under the Act, the Company revalued its net deferred tax asset resulting in a reduction in value of approximately
$1.5 million, which is recorded as a discrete charge to income tax expense in the Company’s consolidated statement of operations
for the year ended December 31, 2017. The Act contains various other rules that may apply
to the Company. 100% bonus depreciation is allowable on certain qualifying assets placed in service after September 27, 2017,
the Act denies a deduction for certain entertainment expenditures incurred after December 31, 2017, and net operating losses incurred
after this date are subject to certain new limitations. The Company’s current year income tax provision takes these new
rules into account to the extent they are applicable. We evaluate our tax positions each reporting period
to determine the uncertainty of such positions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We have evaluated our tax positions for all jurisdictions
and all years for which the statute of limitations remains open. We have determined that no liability for unrecognized tax benefits
and interest was necessary.</t>
  </si>
  <si>
    <t>(15) Retirement Plan</t>
  </si>
  <si>
    <t>(15) Retirement Plan We sponsor a 401(k) plan for the benefit of employees
who are at least 21 years of age. Our management determines, at its discretion, the annual and matching contribution. For the years
ended December 31, 2018 and 2017, we made matching contributions totaling $584,882 and $416,127, respectively.</t>
  </si>
  <si>
    <t>(16) Commitments</t>
  </si>
  <si>
    <t>(16) Commitments Leases We lease approximately 17,000 square feet of office
space at 27271 Las Ramblas, Suite 200, Mission Viejo, California. This lease terminates in April of 2021. We also lease approximately
3,600 square feet of office space at 11410 Jollyville Road, Suite 2201, Austin, Texas. This lease terminates in September 2019.
We also lease approximately 9,600 square feet of office space at 11940 Jollyville Road, Austin, Texas. This lease terminates in
May 31, 2020. Rent expense for the years ended December 31, 2018 and 2017 totaled $676,996 and $744,866 respectively. Future minimum
lease payments under non-cancelable operating leases during subsequent years are as follows:
December 31, Payments
2019 $ 654,019
2020 512,632
2021 132,926
Total $ 1,349,664 Employment Agreements In January 2017, we entered into an employment agreement
with Michael H. McMillan (“McMillan”) (the “McMillan Employment Agreement”), pursuant to which we employed
McMillan as President and Chief Strategy Officer of the Company. The initial term of the McMillan Employment Agreement is 36 months
and will automatically renew for subsequent 12-month terms unless either party provides written notice to the other party of a
desire to not renew the agreement. Pursuant to the McMillan Employment Agreement, the
Company has the right to terminate McMillan’s employment without cause at any time on thirty (30) days’ advance written
notice to McMillan. Additionally, McMillan has the right to resign for “Good Reason” (as defined in the McMillan Employment
Agreement) on thirty (30) days’ written notice. In the event of (i) such termination without cause, or (ii) McMillan’s
inability to perform the essential functions of his position due to a mental or physical disability or his death, or (iii)
McMillan’s resignation for Good Reason, McMillan is entitled to receive the base salary then in effect and full target annual
bonus, prorated to the date of termination, and a “Severance Payment” equivalent to (a) payment of compensation for
an additional twelve months, payable as a lump sum, and (b) the acceleration of all unvested stock options and warrants then held
by McMillan, subject to certain conditions set forth in the McMillan Employment Agreement. If McMillan
resigns for other than Good Reason, he will be entitled to receive the base salary for the thirty (30) day written notice period,
but no other amounts. On October 2, 2017, the Board appointed McMillan as Chief Executive Officer and his base salary was
increased to $325,000. In February 2018, the Company amended the McMillan
Employment Agreement to extend the term thereof through December 31, 2020 and increased his base salary to $334,700 for 2018, $359,700
for 2019, and the 2020 base salary to be determined by the Board of Directors at the end of the 2019 calendar year. He will also
be eligible for a bonus of up to $219,375 and $242,798 in 2018 and 2019, respectively, and his 2020 bonus will be up to 67.5% of
his base salary. The foregoing summary of the McMillan Employment Agreement is qualified in its entirety by reference to
the full context of the agreement, which is found as Exhibit 99.6 to our Current Report on Form 8-K filed with the SEC on January
17, 2017, and the amendment to the McMillan Employment Agreement, which is found as Exhibit 10.44 to our Annual Report on Form
10-K filed with the SEC on March 28, 2018. Effective January 1, 2016, we entered into an employment
agreement with Paul T. Anthony (the “Anthony Agreement”). The Anthony Agreement provides that Mr. Anthony will continue
to serve as our Executive Vice President, CFO and Corporate Secretary. The Anthony Agreement has a term of two years and provided
for an annual base salary of $245,000. The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was
also entitled to receive a bonus of up to $132,000 per year, the achievement of which is based on Company performance metrics.
We may terminate Mr. Anthony’s employment under the Anthony Agreement without cause at any time on thirty (30) days
advance written notice, at which time Mr. Anthony would receive severance pay for twelve months and be fully vested in all options
and warrants granted to date. The foregoing summary of the Anthony Agreement is qualified in its entirety by reference to
the full context of the employment agreement, which is found as Exhibit 10.32 to our Annual Report on Form 10-K filed with the
SEC on March 30, 2016. In March 2017, the Board of Directors authorized an increase in Mr. Anthony’s base salary to $250,000
and increased his potential annual bonus amount to $150,000. In February 2018, the Company amended the Anthony Agreement
to extend the term thereof through December 31, 2020 and increased his base salary to $284,700 for 2018, and $309,700 for 2019,
with the 2020 base salary to be determined by the Board of Directors at the end of the 2019 calendar year. He will also be eligible
for a bonus of up to $185,625 and $209,047 in 2018 and 2019, respectively, and his 2020 bonus will be up to 67.5% of his base salary.
The foregoing summary of the Anthony Agreement is qualified in its entirety by reference to the full context of the agreement,
which is found as Exhibit 10.32 to our Annual Report on Form 10-K filed with the SEC on March 30, 2016, and the amendment to the
Anthony Agreement, which is found as Exhibit 10.45 to our Annual Report on Form 10-K filed with the SEC on March 28, 2018.</t>
  </si>
  <si>
    <t>(17) Concentrations</t>
  </si>
  <si>
    <t>(17) Concentrations Cash Concentrations At times, cash and cash equivalent balances held in
financial institutions are in excess of federally insured limits. Management performs periodic evaluations of the relative credit
standing of financial institutions and limits the amount of risk by selecting financial institutions with a strong credit standing. Major Customers For the year ended December 31, 2018, there were two
customers that each generated at least 10% of our revenues and these customers represented a total of 57% of revenues. As
of December 31, 2018, net accounts receivable due from these customers totaled approximately $3,600,000. For the year ended December 31, 2017, there were two
customers that each generated at least 10% of our revenues and these customers represented a total of 46% of revenues. As
of December 31, 2017, net accounts receivable due from these customers totaled approximately $5,600,000.</t>
  </si>
  <si>
    <t>(18) Subsequent events</t>
  </si>
  <si>
    <t>(18) Subsequent
Events Sale of Certain Assets related to the Managed Print
Services Business Division On March 20, 2019, we, along with our wholly-owned
subsidiary, CTEK Solutions, Inc., entered into an Asset Purchase Agreement (together with the other related documents defined therein,
the “Purchase Agreement”) with Vereco, LLC, a Delaware limited liability company (“Buyer”). Pursuant to
the Purchase Agreement, we sold our assets used in the provision of our managed print services business division (the “MPS
Business”), which had been primarily conducted by CTEK Solutions, Inc. The Buyer also assumed certain liabilities relating
to the MPS Business. The purchase price paid to us by Buyer pursuant to the Purchase Agreement was $30,000,000, $5,000,000 of which
was placed in escrow by Buyer, the release of which is contingent upon certain events and conditions specified in the Purchase
Agreement. The purchase price was also subject to adjustment based on closing working capital results of the MPS Business. We
will continue to operate, through our subsidiary CTEK Security, Inc., our business of cybersecurity, privacy and compliance management
consulting. Termination of BMO Harris Bank N.A. Credit Agreement
and Related Agreements Also on March 20, 2019 we terminated the Revolving
Credit Facility and Term Loan made by BMO Harris Bank N.A. (the “Bank”), under the Credit Agreement dated as of March
12, 2018 (together with the other related documents defined therein, the “Credit Agreement”), by and among the Company,
CTEK Security, Inc., CTEK Solutions, Inc. and Delphiis, Inc., and together with CTEK Security, Inc. and CTEK Solutions, Inc., the
“Guarantors”). In conjunction with such termination, we repaid our outstanding debt to the Bank with proceeds of the
sale of the MPS Business. The terms of the Credit Agreement previously were disclosed in the Company’s Current Report
on Form 8-K filed with the SEC on March 13, 2018. There were no material early termination penalties incurred as a result of the
termination of the Credit Agreement. In consideration of the payment in full of the amounts
owed to the Bank under the Credit Agreement, the Bank agreed that (a) all liabilities, obligations, and indebtedness owing to the
to the Bank pursuant to the Credit Agreement, and any other instrument, document, certificate or agreement entered into connection
therewith were immediately and automatically deemed repaid in full, satisfied and discharged, other than (i) obligations consisting
of funds transfer and deposit account liability of the Company and CTEK Security, Inc. and (ii) obligations under the Credit Agreement
which by their terms survive termination of the Credit Agreement (e.g., the Company’s obligation to repay all indebtedness
under the Credit Agreement and to indemnify and hold the Bank harmless) (clauses (i) and (ii) are collectedly referred to herein
as the “Continuing Obligations”); (b) the Credit Agreement and any other instrument, certificate, document or agreement
entered into by the Company and the Guarantors in connection with the Credit Agreement, were each immediately and automatically
terminated, other than any provision of any such agreement in respect of or securing the Continuing Obligations, and (c) all security
interests and liens which the Bank may have on any assets of CTEK Solutions, Inc., Delphiis, Inc. and the Company related to the
MPS Business were automatically and fully terminated and released. The foregoing summaries of the terms and conditions
of the Purchase Agreement is qualified in its entirety by reference to the full context of the agreement, which is found in our
Current Report on Form 8-K filed with the SEC on March 26, 2019.</t>
  </si>
  <si>
    <t>(1) Basis of Presentation and Summary of Significant Accounting Policies (Policies)</t>
  </si>
  <si>
    <t>Policy Text Block [Abstract]</t>
  </si>
  <si>
    <t>Business Activity</t>
  </si>
  <si>
    <t>Business Activity We are engaged in the business of providing fully-outsourced
document solution services and IT security consulting data security services primarily to the healthcare industry, and also to
financial institutions, gaming and other industries. Our business is operated throughout the United States.</t>
  </si>
  <si>
    <t>Basis of Presentation</t>
  </si>
  <si>
    <t>Basis of Presentation The accompanying consolidated financial
statements were prepared in conformity with GAAP, and include the accounts of CynergisTek, Inc. and our wholly-owned
subsidiaries. All intercompany balances and transactions were eliminated. As described in more detail in our Current Report on
Form 8-K filed with the Securities and Exchange Commission on September 8, 2017, Auxilio, Inc., a Nevada corporation (“Auxilio”)
changed its name and state of incorporation from the State of Nevada to the State of Delaware by merging (the “Reincorporation”)
with and into its wholly-owned subsidiary, CynergisTek, Inc., a Delaware corporation, which was established for the purpose of
the Reincorporation. As a result of the Reincorporation, Auxilio ceased to exist as a separate entity. As of
the date of the merger, each outstanding share of Auxilio’s Common Stock was deemed, by operation of law, to represent the
same number of shares of our Common Stock. In accordance with Rule 12g-3 under the Securities Exchange Act of 1934, as amended,
the shares of our Common Stock were deemed to be registered under Section 12(b) of the Exchange Act as a successor to Auxilio.
Effective as of September 8, 2017, the Company’s trading symbol changed to “CTEK.” As part of the Reincorporation, two wholly owned subsidiaries
of the Company also changed their corporate names, as follows: (i) Auxilio Solutions, Inc., a California corporation, changed its
name to CTEK Solutions, Inc.; and (ii) CynergisTek, Inc., a Texas corporation, changed its name to CTEK Security, Inc. (“CTEK
Security”). Effective on January 13, 2017, the Company effected
a reverse stock split of its Common Stock at a ratio of 1-for-3. No fractional shares of Common Stock were issued, and no cash
or other consideration were paid as a result of the reverse stock split. Instead, the Company issued one whole share of post-reverse
stock split Common Stock in lieu of each fractional share of Common Stock. As a result of the reverse stock split, the Company’s
Common Stock was reduced to 8,185,936 shares from 24,557,224 shares as of December 31, 2016. All per share amounts and number of
shares in the consolidated financial statements and related notes have been retroactively restated to reflect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 and Deferred Revenue</t>
  </si>
  <si>
    <t xml:space="preserve">Revenue Recognition and Deferred
Revenue We operate under a consolidated strategy and management
structure, deriving revenue from the following sources:
 Managed services
 Consulting and professional services
 Office equipment, hardware and software resales Revenue is recognized pursuant to ASC Topic 606, “Revenue
from Contracts with Customers” (ASC 606). Accordingly, revenue is recognized at an amount that reflects the consideration
to which we expect to be entitled in exchange for transferring goods or services to a customer. This principle is applied
using the following 5-step process: 1. 2. 3. 4. 5. Managed Services Managed services revenue is earned monthly during the
term of the contract, as services and supplies are provided at a fixed fee and is recognized ratably over the contract term beginning
on the commencement date of the contract. Managed services contracts are typically long-term contracts lasting 3 to 5 years. Our contracts with managed print services customers
may include provisions that relate to guaranteed savings amounts and shared savings. Such provisions are considered by management
during our initial proprietary client assessment. Our historical settlement of such amounts has been within management’s
estimates. Consulting and Professional Services Consulting and professional services contracts are
typically short-term, project-based services rendered on either a fixed fee or a time and materials basis. These contracts are
normally for a duration of less than one year. For fixed fee arrangements, revenue is recognized ratably over the term of the project.
For time and materials arrangements, revenues are recognized as the services are rendered. Office Equipment, Hardware and Software Resales Revenues from office equipment sales transactions are
recognized upon delivery of the contracted performance obligation. For equipment that is to be installed at a customer’s
location at a future date, revenue is deferred until the installation of such equipment. For hardware and software resales, we recognize revenue
on a gross basis, as we are deemed to be the primary obligor in these arrangements. Revenue from the resale of hardware is recognized
when delivered to the customer. For software resales, when we do not provide any services that are considered essential to the
functionality of the software, revenue is recognized upon delivery of the software. All product warranties and upgrades or enhancements
are provided exclusively by the manufacturer. We do not sell any internally-developed software. For hardware and software maintenance arrangements,
we recognize revenue at the time of sale on a net basis, as a third-party service provider is deemed to be the primary obligor.
Under net sales recognition, the cost of the third-party service provider or vendor is recorded as a direct reduction to net revenues
on the statements of operations. Arrangements with Multiple Deliverables We enter into contracts that include multiple
deliverables, which typically consist of the sale of Multi-Function Device (“MFD”) equipment and a managed
services contract. We evaluate the deliverables in each contract to determine if they represent distinct performance
obligations as defined in ASC 606. Revenue is allocated to each performance obligation based on its relative standalone
selling price. When standalone selling prices are not readily observable, it can be estimated using an adjusted market
assessment approach, an expected cost-plus margin approach, or a residual approach. We generally do not sell MFD equipment on
a standalone basis, but as we purchase the equipment, we have evidence of the cost of this element. We estimate the
transaction price of the contract to allocate to the managed service unit based on historical cost experience. Based on
the relative costs of each performance obligation to the overall transaction price of the contract, we utilize the same
relative percentage to allocate the total transaction price. Deferred and Unbilled Revenue We receive payments from customers based on billing
schedules established in our contracts. Deferred revenue primarily consists of billings or payments received in advance of
the amount of revenue recognized and such amounts are recognized as the revenue recognition criteria are met. Unbilled revenue
reflects our conditional right to receive payment from customers for our completed performance under contracts. </t>
  </si>
  <si>
    <t>New Customer Implementation Costs</t>
  </si>
  <si>
    <t>New Customer Implementation Costs We ordinarily incur additional costs to implement our
managed print services for new customers. These costs are comprised primarily of additional labor and support. These
costs are expensed as incurred and have a negative impact on our statements of operations and cash flows during the implementation
phase.</t>
  </si>
  <si>
    <t>Cash and Cash Equivalents</t>
  </si>
  <si>
    <t>Cash and Cash Equivalents For purposes of the statement of cash flows and balance
sheet classification, cash equivalents include all highly liquid debt instruments with original maturities of three months or less
which are not securing any corporate obligations.</t>
  </si>
  <si>
    <t>Accounts Receivable</t>
  </si>
  <si>
    <t>Accounts Receivable 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t>
  </si>
  <si>
    <t>Supplies Supplies consist of parts and supplies for automated
office equipment, including copiers, facsimile machines and printers. Supplies are valued at the lower of cost or net realizable
value on a first-in, first-out basis.</t>
  </si>
  <si>
    <t>Property and Equipment</t>
  </si>
  <si>
    <t>Property and Equipment Property and equipment are carried at cost less accumulated
depreciation. Depreciation of the property and equipment is provided using the straight-line method over the assets’ estimated
economic lives, which range from two to seven years. Expenditures for maintenance and repairs are charged to expense as incurred.</t>
  </si>
  <si>
    <t>Goodwill and Intangible Assets</t>
  </si>
  <si>
    <t>Goodwill and Intangible Assets The Company accounts for its business combinations
in accordance with the Financial Accounting Standards Board (“FASB”) Accounting Standard Codification (“ASC”)
805-10 through ASC 805-50, “Business Combinations” which requires that the purchase method of accounting be applied
to all business combinations and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definite lived intangible asset exceeds its fair value, an impairment loss shall be recognized. Based
on management’s tests and reviews, no impairment of goodwill occurred during the years ended December 31, 2017 and 2018. To test for goodwill impairment, first we perform a
qualitative assessment. If we determine, based on qualitative factors, that the fair value of goodwill is more likely than not
greater than the carrying amount, a quantitative calculation would not be needed. Our methodology for a quantitative assessment
of testing for goodwill impairment consists of one, and possibly two steps. In step one of the goodwill impairment test, management
compares the carrying amount (including goodwill) of the reporting unit and the fair value. If the carrying value of the reporting
unit exceeds the fair value of the reporting unit, then an impairment charge must be measured. The impairment loss, if any, is
calculated by comparing the implied fair value of goodwill to its carrying amount. In calculating the implied fair value of a reporting
unit’s goodwill, the fair value of the reporting unit is allocated to the tangible and intangible assets and liabilities
of that reporting unit based on their respective fair values. The excess, if any, of the reporting unit’s fair value over
the amount assigned to its assets and liabilities is the implied fair value of goodwill. An impairment loss is recognized when
the carrying amount of goodwill exceeds its implied fair value.</t>
  </si>
  <si>
    <t>Long-lived Assets</t>
  </si>
  <si>
    <t>Long-Lived Assets In accordance with ASC Topic 350, long-lived assets,
such as definite lived intangible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During the year ended December 31, 2017, management determined there was impairment of certain definite lived
intangible assets associated with the Delphiis and Redspin acquisitions (Note 6).</t>
  </si>
  <si>
    <t>Income Taxes</t>
  </si>
  <si>
    <t>Income Taxes 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Realization of the deferred tax asset is dependent on
generating sufficient taxable income in future years. Deferred tax assets are reduced by a valuation allowance when, in the opinion
of management, it is more likely than not that some portion or all the deferred tax assets will not be realized. The use of net
operating loss deferred tax assets may be limited due to changes in the Company’s ownership structure.</t>
  </si>
  <si>
    <t>Fair Value of Financial Instruments</t>
  </si>
  <si>
    <t>Fair Value of Financial Instruments ASC Topic 820, “Fair Value Measurements,”
defines fair value, provides a framework for measuring fair value and expands the disclosures required for fair value measurements.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s of cash and cash equivalents,
accounts receivable, accounts payable and accrued expenses, line of credit and capital lease obligations approximate fair value
due to the short-term nature of these financial instruments. The carrying amount of our debt to financial institutions approximates
its fair value as we believe the credit markets have not materially changed since the original borrowing dates, and related interest
rates are variable.</t>
  </si>
  <si>
    <t>Stock-based Compensation</t>
  </si>
  <si>
    <t>Stock-Based Compensation We account for stock options granted to 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With respect to performance-based awards, compensation expense is recognized when the performance target
is deemed probable. We account for stock options granted to consultants
using the accounting guidance included in ASC 505-50 “Equity-Based Payments to Non-Employees.” In accordance
with ASC 505-50, we estimate the fair value of service-based stock options and performance-based options at each reporting period
using the Black-Scholes pricing model. The measurement date of the fair value of the equity instrument issued is the earlier
of the date on which the counterparty’s performance is complete or the date on which it is probable that performance will
occur. For the years ended December 31, 2018 and 2017, stock-based
compensation expense recognized in the consolidated statements of operations is as follows:
Year Ended December 31,
2018 2017
Cost of revenues $ 149,486 $ 80,771
Sales and marketing 150,937 124,099
General and administrative expenses 454,100 128,983
Total stock-based compensation expense $ 754,523 $ 333,853 The weighted average estimated fair value of stock
options granted during 2017 was $0.96 per share. There were no stock option grants in 2018. This amount was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2018 2017
Risk-free interest rate - 0.38%
Expected volatility of our Common Stock - 46.29%
Dividend yield - 0%
Expected life of options - 3 years The Black-Scholes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was recorded in the past. If there are any modifications or cancellations of the underlying unvested securities, we may be required
to accelerate, increase or cancel any remaining unearned share-based compensation expense.</t>
  </si>
  <si>
    <t>Basic and Diluted Net Income (Loss) Per Share</t>
  </si>
  <si>
    <t>Basic and Diluted Net Income (Loss) Per Share In accordance with ASC Topic 260, “Earnings Per
Share,” basic net income per share is calculated using the weighted average number of shares of Common Stock issued and outstanding
during a certain period and is calculated by dividing net income by the weighted average number of shares of Common Stock issued
and outstanding during such period. Diluted net income per share is calculated using the weighted average number of common and
potentially dilutive common shares outstanding during the period, using the as-if converted method for secured convertible notes,
and the treasury stock method for options and warrants. As of December 31, 2018, potentially dilutive securities
consisted of options and warrants to purchase 586,849 shares of our Common Stock at prices ranging from $1.65 to $4.05 per share.
Of these potentially dilutive securities, only 194,669 of the shares of Common Stock underlying the options and warrants were included
in the computation of diluted earnings per share, because the effect of including the remaining instruments would be anti-dilutive.
Also included in potentially dilutive securities are 70,000 shares of restricted stock units which vested in October 2018, but
at the discretion of the holders had not been issued by year end. As of December 31, 2017, potentially dilutive securities
consisted of options and warrants to purchase 802,179 shares of our Common Stock at prices ranging from $1.65 to $6.45 per share.
Of these potentially dilutive securities, none of the shares of Common Stock underlying the options and warrants were included
in the computation of diluted earnings per share as their effect would be anti-dilutive. The following table sets forth the computation of basic
and diluted net (loss) income per share:
Year Ended December 31,
2018 2017
Numerator:
Net income (loss) $ 1,893,592 $ (442,351 )
Denominator:
Denominator for basic calculation weighted averages 9,608,312 9,425,281
Dilutive Common Stock equivalents:
Options and warrants 194,699 —
Restricted stock units vested but not issued 70,000 —
Denominator for diluted calculation weighted average 9,873,011 9,425,281
Net income (loss) per share:
Basic net income (loss) per share $ 0.20 $ (0.05 )
Diluted net income (loss) per share $ 0.19 $ (0.05 )</t>
  </si>
  <si>
    <t>Segment Reporting</t>
  </si>
  <si>
    <t>Segment Reporting Based on the Company’s recent integration with
CTEK Security and an analysis of how our Chief Operating Decision Makers review, manage and are compensated, we have determined
that the Company operates in three segments: services, equipment and software resale. Equipment and software resale do not satisfy
the quantitative thresholds to report as a separate operating segment, and therefore not presented separately from services. For
the years ended December 31, 2018 and 2017, all revenues were derived from domestic operations.</t>
  </si>
  <si>
    <t>New Accounting Pronouncements</t>
  </si>
  <si>
    <t>New Accounting Pronouncements In February 2016, the FASB issued a new accounting
standard on leasing. The new standard will require companies to record most leased assets and liabilities on the balance sheet,
and also proposes a dual model for recognizing expense. This guidance is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January 2017, the FASB issued a new accounting standard
simplifying the test for goodwill impairment.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The new standard eliminates Step 2 from the impairment test;
therefore, a goodwill impairment will be recognized as the difference of the fair value and the carrying value. The new standard
becomes effective on January 1, 2020 with early adoption permitted. We are currently evaluating the impact that the new standard
will have on our financial position, results of operations and cash flows. In August 2016, the FASB issued a new accounting standard
which is intended to reduce the existing diversity in practice in how certain cash receipts and cash payments are classified in
the statement of cash flows. This guidance is effective for fiscal years beginning after December 15, 2018, including interim periods
within those fiscal years with early adoption permitted, provided that all of the amendments are adopted in the same period. We
expect the adoption of these accounting changes will not have a material impact on our consolidated financial statement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ill be effective for the Company for
the year ending December 31, 2019 and interim reporting periods within that year. Early adoption is permitted for transactions
that have not been reported in financial statements that have been issued or made available for issuance. We expect the adoption
of these accounting changes will not have a material impact on our consolidated financial statements.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ill be effective for the year ending December 31, 2019 and interim reporting periods within that year. Early adoption
is permitted. We expect the adoption of this guidance will not have a material effect on our consolidated financial statements. In June 2018, the FASB issued a new accounting standard
which provides guidance that expands the scope of Topic 718 to include share-based payment transactions for acquiring goods and
services from nonemployees. The new guidance is effective for the Company beginning in 2019, with early adoption permitted. We
expect the adoption of this guidance will not have a material impact on our consolidated financial statements. In August 2018, the FASB issued a new accounting standard
which modifies the disclosure requirements on fair value measurements. This guidance will be effective for fiscal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is permitted to early adopt any removed or modified disclosures
upon issuance of this guidance and delay adoption of the additional disclosures until their effective date. We do not anticipate
adoption to have a material impact on our consolidated financial statements.</t>
  </si>
  <si>
    <t>(1) Basis of Presentation and Summary of Significant Accounting Policies (Tables)</t>
  </si>
  <si>
    <t>Table Text Block Supplement [Abstract]</t>
  </si>
  <si>
    <t>Schedule of Employee Service Share-based Compensation, Allocation of Recognized Period Costs</t>
  </si>
  <si>
    <t xml:space="preserve">For the years ended December 31, 2018 and 2017, stock-based
compensation expense recognized in the consolidated statements of operations is as follows:
Year Ended December 31,
2018 2017
Cost of revenues $ 149,486 $ 80,771
Sales and marketing 150,937 124,099
General and administrative expenses 454,100 128,983
Total stock-based compensation expense $ 754,523 $ 333,853 </t>
  </si>
  <si>
    <t>Schedule of Share-based Payment Award, Stock Options, Valuation Assumptions</t>
  </si>
  <si>
    <t>The assumptions used in the Black-Scholes model were
as follows for stock options granted:
2018 2017
Risk-free interest rate - 0.38%
Expected volatility of our Common Stock - 46.29%
Dividend yield - 0%
Expected life of options - 3 years</t>
  </si>
  <si>
    <t>Schedule of Earnings Per Share, Basic and Diluted</t>
  </si>
  <si>
    <t>The following table sets forth the computation of basic
and diluted net (loss) income per share:
Year Ended December 31,
2018 2017
Numerator:
Net income (loss) $ 1,893,592 $ (442,351 )
Denominator:
Denominator for basic calculation weighted averages 9,608,312 9,425,281
Dilutive Common Stock equivalents:
Options and warrants 194,699 —
Restricted stock units vested but not issued 70,000 —
Denominator for diluted calculation weighted average 9,873,011 9,425,281
Net income (loss) per share:
Basic net income (loss) per share $ 0.20 $ (0.05 )
Diluted net income (loss) per share $ 0.19 $ (0.05 )</t>
  </si>
  <si>
    <t>(2) Revenues (Tables)</t>
  </si>
  <si>
    <t>Schedule of Revenue</t>
  </si>
  <si>
    <t xml:space="preserve">Below is a summary of our revenues disaggregated by
revenue source.
Year Ended December 31,
2018 2017
Managed services $ 53,744,113 $ 58,894,359
Consulting &amp; professional services 10,497,677 7,487,218
Office equipment, hardware &amp; software resales 6,864,669 5,257,370
Net revenues $ 71,106,459 $ 71,638,947 </t>
  </si>
  <si>
    <t>(3) Accounts Receivable: Schedule of Accounts Receivable (Tables)</t>
  </si>
  <si>
    <t>Schedule of Accounts Receivable</t>
  </si>
  <si>
    <t xml:space="preserve">A summary of accounts receivable follows:
As of December 31,
2018 2017
Trade receivables $ 11,484,558 $ 14,451,899
Unapplied advances and unbilled revenue, net (787,821 ) (1,081,025 )
Allowance for doubtful accounts — (106,551 )
$ 10,696,738 $ 13,264,323 </t>
  </si>
  <si>
    <t>(5) Property and Equipment: Property, Plant and Equipment (Tables)</t>
  </si>
  <si>
    <t>Property, Plant and Equipment</t>
  </si>
  <si>
    <t xml:space="preserve">A summary of property and equipment follows:
As of December 31,
2018 2017
Furniture and fixtures $ 309,428 $ 316,925
Computers and office equipment 905,545 1,009,292
Fleet equipment 274,505 668,249
Leasehold improvements 140,052 140,052
1,629,530 2,134,518
Less accumulated depreciation and amortization (993,303 ) (1,302,734 )
$ 636,227 $ 831,784 </t>
  </si>
  <si>
    <t>(6) Intangible Assets: Schedule of Intangible Assets (Tables)</t>
  </si>
  <si>
    <t>Schedule of Intangible Assets</t>
  </si>
  <si>
    <t>Intangible assets are amortized over expected useful
lives ranging from 1.5 to 10 years and consist of the following as of December 31, 2018 and 2017:
December 31, 2018 December 31, 2017
Gross Carrying Amount Accumulated Amortization Accumulated Impairment Gross Carrying Amount Accumulated Amortization Accumulated Impairment
Delphiis, Inc.
Acquired technology $ 900,000 $ (259,004 ) $ (547,484 ) $ 900,000 $ (242,002 ) $ (547,484 )
Customer relationships 400,000 (233,257 ) (166,743 ) 400,000 (233,257 ) (166,743 )
Trademarks 50,000 (50,000 ) — 50,000 (50,000 ) —
Non-compete agreements 20,000 (17,292 ) (2,708 ) 20,000 (17,292 ) (2,708 )
Total Delphiis, Inc. $ 1,370,000 $ (559,553 ) $ (716,935 ) $ 1,370,000 $ (542,551 ) $ (716,935 )
Redspin
Acquired technology $ 1,050,000 $ (313,287 ) $ (331,908 ) $ 1,050,000 $ (248,519 ) $ (331,908 )
Customer relationships 600,000 (550,000 ) (50,000 ) 600,000 (550,000 ) (50,000 )
Trademarks 200,000 (93,978 ) (106,022 ) 200,000 (93,978 ) (106,022 )
Non-compete agreements 100,000 (46,951 ) (53,049 ) 100,000 (46,951 ) (53,049 )
Total Redspin $ 1,950,000 $ (1,004,216 ) $ (540,979 ) $ 1,950,000 $ (939,448 ) $ (540,979 )
CTEK Security, Inc.
Acquired technology $ 8,150,000 $ (1,630,000 ) $ — $ 8,150,000 $ (815,000 ) $ —
Customer relationships 2,150,000 (1,075,000 ) — 2,150,000 (537,500 ) —
Trademarks 1,550,000 (620,000 ) — 1,550,000 (310,000 ) —
Non-compete agreements 200,000 (133,328 ) — 200,000 (66,663 ) —
Total CTEK Security, Inc. $ 12,050,000 $ (3,458,328 ) — $ 12,050,000 $ (1,729,163 ) $ —
Total intangible assets $ 15,370,000 $ (5,022,097 ) $ (1,257,914 ) $ 15,370,000 $ (3,211,162 ) $ (1,257,914 )</t>
  </si>
  <si>
    <t>Schedule of Intangible Assets, Future Amortization Expense</t>
  </si>
  <si>
    <t xml:space="preserve">The amortization of intangible assets expected in future
years is as follows:
December 31, Amortization
2019 $ 1,810,942
2020 1,744,271
2021 1,206,771
2022 896,771
2023 896,771
Thereafter 2,534,463
Total $ 9,089,989 </t>
  </si>
  <si>
    <t xml:space="preserve">Goodwill consists of the following as of December 31,
2018 and 2017:
December 31, 2018 December 31, 2017
Gross Carrying Amount Accumulated Impairment Net Carrying Amount Gross Carrying Amount Accumulated Impairment Net Carrying Amount
CTEK Solutions, Inc $ 1,517,017 $ — $ 1,517,017 $ 1,517,017 $ — $ 1,517,017
Delphiis, Inc. 956,639 (837,126 ) 119,513 956,639 (837,126 ) 119,513
Redspin 1,192,000 (719,387 ) 472,613 1,192,000 (719,387 ) 472,613
CTEK Security, Inc. 16,416,063 — 16,416,063 16,416,063 — 16,416,063
Total goodwill $ 20,081,719 $ (1,556,513 ) $ 18,525,206 $ 20,081,719 $ (1,556,513 ) $ 18,525,206 </t>
  </si>
  <si>
    <t>(11) Warrants: Warrant Activity (Tables)</t>
  </si>
  <si>
    <t>Warrant Activity</t>
  </si>
  <si>
    <t xml:space="preserve">Below is a summary of warrant activity during the years
ended December 31, 2017 and 2018:
Number of Shares Weighted Average Exercise Price Weighted Average Remaining Term in Years Aggregate Intrinsic Value
Outstanding at January 1, 2017 321,259 $ 3.11
Granted in 2017 — $ —
Exercised in 2017 (53,516 ) $ 3.03
Cancelled in 2017 (189,964 ) $ 3.17
Outstanding at December 31, 2017 77,779 $ 3.03 5.05 $ —
Granted in 2018 — $ —
Exercised in 2018 — $ —
Cancelled in 2018 — $ —
Outstanding at December 31, 2018 77,779 $ 3.03 4.05 $ —
Warrants exercisable at December 31, 2018 77,779 $ 3.03 4.05 $ — </t>
  </si>
  <si>
    <t>(12) Stock Option and Stock Incentive Plans (Tables)</t>
  </si>
  <si>
    <t>Schedule of Share-based Compensation, Stock Options, Activity</t>
  </si>
  <si>
    <t xml:space="preserve">Additional information with respect to these Plans’
stock option activity is as follows:
Number of Shares Weighted Average Exercise Price Weighted Average Remaining Term in Years Aggregate Intrinsic Value
Outstanding at January 1, 2017 1,454,242 $ 2.87
Granted in 2017 25,000 $ 3.06
Exercised in 2017 (169,700 ) $ 2.25
Cancelled in 2017 (585,142 ) $ 2.79
Outstanding at December 31, 2017 724,400 $ 3.09 4.19 $ 747,380
Granted in 2018 — $ —
Exercised in 2018 (54,022 ) $ 2.77
Cancelled in 2018 (130,452 ) $ 3.70
Outstanding at December 31, 2018 539,926 $ 2.97 3.54 $ 954,182
Options exercisable at December 31, 2018 509,070 $ 2.98 3.54 $ 897,815 </t>
  </si>
  <si>
    <t>Schedule of Share-based Compensation, Shares Authorized under Stock Option Plans, by Exercise Price Range</t>
  </si>
  <si>
    <t xml:space="preserve">The following table summarizes information about stock
options outstanding and exercisable at December 31, 2018:
Range of Exercise Prices Number of Shares Outstanding Weighted Average Remaining in Contractual Life in Years Outstanding Options Weighted Average Exercise Price Number of Options Exercisable Exercisable Options Weighted Average Exercise Price
$0.90 to $2.27 25,664 2.06 $ 2.11 25,664 $ 2.11
$2.28 to $2.72 165,504 2.24 $ 2.45 156,281 $ 2.45
$2.72 to $5.54 348,758 4.26 $ 3.28 327,125 $ 3.30
$0.90 to $8.99 539,926 3.54 $ 2.97 509,070 $ 2.98 </t>
  </si>
  <si>
    <t>(13) Restricted Stock (Table)</t>
  </si>
  <si>
    <t>Schedule of Restricted Stock Units, Activity</t>
  </si>
  <si>
    <t xml:space="preserve">Restricted stock activity during the years ended December
31, 2018, and 2017, respectively, are as follows:
Number of Shares Weighted Average Grant-Date Fair per Share Weighted Average Vesting Period in Years
Outstanding at January 1, 2017 — $ —
Granted in 2017 506,500 3.35
Vested in 2017 — —
Cancelled and forfeited in 2017 — —
Non-vested at December 31, 2017 506,500 $ 3.35
Granted in 2018 439,000 $ 3.98
Vested in 2018 (70,000 ) 3.26
Cancelled and forfeited in 2018 (65,500 ) 3.68
Non-vested at December 31, 2018 810,000 $ 3.67 2.47 </t>
  </si>
  <si>
    <t>(14) Income Taxes (Tables)</t>
  </si>
  <si>
    <t>Schedule of Components of Income Tax Benefit (Expense)</t>
  </si>
  <si>
    <t>For the years ended December 31, 2018 and 2017, the
components of income tax expense are as follows:
Year Ended December 31,
2018 2017
Current provision:
Federal $ 198,879 $ (62,913 )
State (356,755 ) (156,000 )
(157,876 ) (218,913 )
Deferred:
Federal (1,004,169 ) (1,977,963 )
State 29,878 (168,600 )
(974,290 ) (2,146,563 )
Income tax expense $ (1,132,166 ) $ (2,365,476 )</t>
  </si>
  <si>
    <t>Schedule of Effective Income Tax Rate Reconciliation</t>
  </si>
  <si>
    <t>A reconciliation of the provision for income taxes
with amounts determined by applying the statutory U.S. federal income tax rate to income before income taxes is as follows:
Year Ended December 31,
2018 2017
Computed tax at federal statutory rate of 21% $ (635,409 ) $ (653,863 )
State taxes, net of federal benefit (376,283 ) (172,176 )
Non-deductible items (16,752 ) (33,305 )
Other (103,722 ) 5,073
Federal rate and law change effect — (1,511,207 )
$ (1,132,166 ) $ (2,365,476 )</t>
  </si>
  <si>
    <t>Schedule of Deferred Tax Assets and Liabilities</t>
  </si>
  <si>
    <t xml:space="preserve">. Significant components of our deferred tax assets
and liabilities are as follows:
Year Ended December 31,
2018 2017
Deferred tax assets:
Accrued salaries/vacation $ 206,600 $ 454,000
Accrued other 8,500 49,900
Amortization of intangible assets 828,200 702,300
State taxes (7,300 ) (700 )
Stock options 739,500 589,800
Credits 63,200 250,800
Net operating loss carryforwards 530,800 1,479,800
Total deferred tax assets 2,369,500 3,525,900
Deferred tax liabilities:
Depreciation 17,400 203,100
Other 206,080 202,490
Total deferred tax liabilities 223,480 405,590
Net deferred tax assets $ 2,146,020 $ 3,120,310 </t>
  </si>
  <si>
    <t>(16) Commitments (Tables)</t>
  </si>
  <si>
    <t>Schedule of Future Minimum Lease Payments for Operating Leases</t>
  </si>
  <si>
    <t xml:space="preserve">Future minimum lease payments under non-cancelable
operating leases during subsequent years are as follows:
December 31, Payments
2019 $ 654,019
2020 512,632
2021 132,926
Total $ 1,349,664 </t>
  </si>
  <si>
    <t>(1) Basis of Presentation and Summary of Significant Accounting Policies: Property and Equipment (Details)</t>
  </si>
  <si>
    <t>Minimum</t>
  </si>
  <si>
    <t>Property, Plant and Equipment, Useful Life</t>
  </si>
  <si>
    <t>2 years</t>
  </si>
  <si>
    <t>Maximum</t>
  </si>
  <si>
    <t>7 years</t>
  </si>
  <si>
    <t>(1) Basis of Presentation and Summary of Significant Accounting Policies: Stock-based Compensation: Schedule of Employee Service Share-based Compensation, Allocation of Recognized Period Costs (Details) - USD ($)</t>
  </si>
  <si>
    <t>Allocated Share-based Compensation Expense</t>
  </si>
  <si>
    <t>Cost of revenues {1}</t>
  </si>
  <si>
    <t>Sales and marketing {1}</t>
  </si>
  <si>
    <t>General and administrative expense</t>
  </si>
  <si>
    <t>(1) Basis of Presentation and Summary of Significant Accounting Policies: Stock-based Compensation (Details)</t>
  </si>
  <si>
    <t>Dec. 31, 2017$ / shares</t>
  </si>
  <si>
    <t>Text Block [Abstract]</t>
  </si>
  <si>
    <t>Options, Granted, Weighted Average Estimated Fair Value</t>
  </si>
  <si>
    <t>(1) Basis of Presentation and Summary of Significant Accounting Policies: Stock-based Compensation: Schedule of Share-based Payment Award, Stock Options, Valuation Assumptions (Details)</t>
  </si>
  <si>
    <t>Risk-free interest rate</t>
  </si>
  <si>
    <t>0.38%</t>
  </si>
  <si>
    <t>Expected volatility of our Common Stock</t>
  </si>
  <si>
    <t>46.29%</t>
  </si>
  <si>
    <t>Dividend yield</t>
  </si>
  <si>
    <t>0.00%</t>
  </si>
  <si>
    <t>Expected life of options</t>
  </si>
  <si>
    <t>3 years</t>
  </si>
  <si>
    <t>(1) Basis of Presentation and Summary of Significant Accounting Policies: Basic and Diluted Net Income Per Share (Details) - $ / shares</t>
  </si>
  <si>
    <t>Options and warrants</t>
  </si>
  <si>
    <t>Restricted stock units vested but not issued</t>
  </si>
  <si>
    <t>Options And Warrants</t>
  </si>
  <si>
    <t>Potentially Dilutive Securities</t>
  </si>
  <si>
    <t>Options And Warrants | Minimum</t>
  </si>
  <si>
    <t>Potentially dilutive securities, exercise price</t>
  </si>
  <si>
    <t>Options And Warrants | Maximum</t>
  </si>
  <si>
    <t>(1) Basis of Presentation and Summary of Significant Accounting Policies: Basic and Diluted Net Income Per Share: Schedule of Earnings Per Share, Basic and Diluted (Details) - USD ($)</t>
  </si>
  <si>
    <t>Numerator:</t>
  </si>
  <si>
    <t>Effects of dilutive securities:</t>
  </si>
  <si>
    <t>Denominator for basic calculation weighted averages</t>
  </si>
  <si>
    <t>Dilutive Common Stock equivalents:</t>
  </si>
  <si>
    <t>Denominator for diluted calculation weighted average</t>
  </si>
  <si>
    <t xml:space="preserve">Basic net income (loss) per share </t>
  </si>
  <si>
    <t xml:space="preserve">Diluted net income (loss) per share </t>
  </si>
  <si>
    <t>(2) Revenues: Schedule of Revenue (Details) - USD ($)</t>
  </si>
  <si>
    <t>Managed services revenues</t>
  </si>
  <si>
    <t>Consulting and professional services revenues</t>
  </si>
  <si>
    <t>Office equipment, hardware and software resales</t>
  </si>
  <si>
    <t>(3) Accounts Receivable: Schedule of Accounts Receivable (Details) - USD ($)</t>
  </si>
  <si>
    <t>Trade receivables</t>
  </si>
  <si>
    <t>Unapplied advances and unbilled revenue</t>
  </si>
  <si>
    <t>Allowance for doubtful accounts</t>
  </si>
  <si>
    <t>Accounts Receivable, Net, Current, Total</t>
  </si>
  <si>
    <t>(4) Deferred Commissions (Details) - USD ($)</t>
  </si>
  <si>
    <t>Sales Commissions and Fees</t>
  </si>
  <si>
    <t>Full retrospective approach</t>
  </si>
  <si>
    <t>Cost of Sales</t>
  </si>
  <si>
    <t>Deferred Costs and Other Assets</t>
  </si>
  <si>
    <t>(5) Property and Equipment: Property, Plant and Equipment (Details) - USD ($)</t>
  </si>
  <si>
    <t>Property, Plant and Equipment, Gross</t>
  </si>
  <si>
    <t>Less accumulated depreciation and amortization</t>
  </si>
  <si>
    <t>Furniture and Fixtures</t>
  </si>
  <si>
    <t>Computers and office equipment</t>
  </si>
  <si>
    <t>Fleet Equipment</t>
  </si>
  <si>
    <t>Leasehold Improvements</t>
  </si>
  <si>
    <t>(5) Property and Equipment (Details) - USD ($)</t>
  </si>
  <si>
    <t>Depreciation and amortization expense</t>
  </si>
  <si>
    <t>(6) Intangible Assets: Schedule of Intangible Assets (Details) - USD ($)</t>
  </si>
  <si>
    <t>Gross Carrying Amount</t>
  </si>
  <si>
    <t>Accumulated Amortization</t>
  </si>
  <si>
    <t>Accumulated Impairment</t>
  </si>
  <si>
    <t>Delphiis, Inc.</t>
  </si>
  <si>
    <t>Delphiis, Inc. | Acquired technology</t>
  </si>
  <si>
    <t>Delphiis, Inc. | Customer Relationships</t>
  </si>
  <si>
    <t>Delphiis, Inc. | Trademarks</t>
  </si>
  <si>
    <t>Delphiis, Inc. | Noncompete Agreements</t>
  </si>
  <si>
    <t>Redspin, Inc.</t>
  </si>
  <si>
    <t>Redspin, Inc. | Acquired technology</t>
  </si>
  <si>
    <t>Redspin, Inc. | Customer Relationships</t>
  </si>
  <si>
    <t>Redspin, Inc. | Trademarks</t>
  </si>
  <si>
    <t>Redspin, Inc. | Noncompete Agreements</t>
  </si>
  <si>
    <t>CTEK Security, Inc</t>
  </si>
  <si>
    <t>CTEK Security, Inc | Acquired technology</t>
  </si>
  <si>
    <t>CTEK Security, Inc | Customer Relationships</t>
  </si>
  <si>
    <t>CTEK Security, Inc | Trademarks</t>
  </si>
  <si>
    <t>CTEK Security, Inc | Noncompete Agreements</t>
  </si>
  <si>
    <t>(6) Intangible Assets : Amortization of intangible assets (Details) - USD ($)</t>
  </si>
  <si>
    <t>2019</t>
  </si>
  <si>
    <t>2020</t>
  </si>
  <si>
    <t>2021</t>
  </si>
  <si>
    <t>2022</t>
  </si>
  <si>
    <t>2023</t>
  </si>
  <si>
    <t>Thereafter</t>
  </si>
  <si>
    <t>(6) Intangible Assets: Goodwill (Details) - USD ($)</t>
  </si>
  <si>
    <t>Carrying Amount</t>
  </si>
  <si>
    <t>Net Carrying Amount</t>
  </si>
  <si>
    <t>CTEK Solutions, Inc</t>
  </si>
  <si>
    <t>(6) Intangible Assets (Details) - USD ($)</t>
  </si>
  <si>
    <t>Impairment charges</t>
  </si>
  <si>
    <t>Intangible Asset, Useful Life</t>
  </si>
  <si>
    <t>1 year 6 months</t>
  </si>
  <si>
    <t>10 years</t>
  </si>
  <si>
    <t>(7) Deferred Revenue (Details) - USD ($)</t>
  </si>
  <si>
    <t>Deferred Revenue</t>
  </si>
  <si>
    <t>(8) Remaining Performance Obligations (Details)</t>
  </si>
  <si>
    <t>Dec. 31, 2018USD ($)</t>
  </si>
  <si>
    <t>Revenue Recognition, Deferred Revenue</t>
  </si>
  <si>
    <t>Weexpect to recognize revenue on approximately 87% of these remaining performanceobligations over the next 24 months.</t>
  </si>
  <si>
    <t>(9) Line of Credit and Term Loan (Details) - USD ($)</t>
  </si>
  <si>
    <t>1 Months Ended</t>
  </si>
  <si>
    <t>Apr. 16, 2017</t>
  </si>
  <si>
    <t>Mar. 31, 2018</t>
  </si>
  <si>
    <t>Apr. 06, 2017</t>
  </si>
  <si>
    <t>Jan. 17, 2017</t>
  </si>
  <si>
    <t>Jan. 13, 2017</t>
  </si>
  <si>
    <t>Term Loan</t>
  </si>
  <si>
    <t>Line of Credit Facility, Maximum Borrowing Capacity</t>
  </si>
  <si>
    <t>Debt Instrument, Fee Amount</t>
  </si>
  <si>
    <t>Debt Instrument, Face Amount</t>
  </si>
  <si>
    <t>Debt Instrument, Maturity Date</t>
  </si>
  <si>
    <t>Sep. 12,
		2022</t>
  </si>
  <si>
    <t>Long-term Debt, Gross</t>
  </si>
  <si>
    <t>Debt Instrument, Interest Rate, Stated Percentage</t>
  </si>
  <si>
    <t>5.89%</t>
  </si>
  <si>
    <t>Payments for Commissions</t>
  </si>
  <si>
    <t>Interest and Debt Expense</t>
  </si>
  <si>
    <t>A&amp;R Credit Agreement Term Loan</t>
  </si>
  <si>
    <t>Long-term Line of Credit</t>
  </si>
  <si>
    <t>Debt Instrument, Interest Rate, Effective Percentage</t>
  </si>
  <si>
    <t>6.00%</t>
  </si>
  <si>
    <t>Separation Agreement</t>
  </si>
  <si>
    <t>Notes Payable</t>
  </si>
  <si>
    <t>Jan. 10,
		2019</t>
  </si>
  <si>
    <t>5.00%</t>
  </si>
  <si>
    <t>Loss Contingency Accrual, Product Liability, Gross</t>
  </si>
  <si>
    <t>Severance Costs</t>
  </si>
  <si>
    <t>Michael Mcmillan</t>
  </si>
  <si>
    <t>Maximum earn-out payment</t>
  </si>
  <si>
    <t>Avidbank | Line of Credit</t>
  </si>
  <si>
    <t>Interest Charges</t>
  </si>
  <si>
    <t>Avidbank | Term Loan</t>
  </si>
  <si>
    <t>Loan and Security Agreement | Avidbank</t>
  </si>
  <si>
    <t>Line of Credit Facility, Borrowing Capacity, Description</t>
  </si>
  <si>
    <t>The amount available to us at any given time was the lesser of (a) $5.0 million, or (b) the amount available under our borrowing base (80% of our eligible accounts receivable, minus (1) accrued client lease payables, and minus (2) accrued equipment pool liability).</t>
  </si>
  <si>
    <t>Warrant exercise price</t>
  </si>
  <si>
    <t>Loan and Security Agreement | Avidbank | Term Loan</t>
  </si>
  <si>
    <t>Debt Instrument, Description of Variable Rate Basis</t>
  </si>
  <si>
    <t>prime plus 1.0% per annum</t>
  </si>
  <si>
    <t>Loan and Security Agreement | Warrant | Avidbank</t>
  </si>
  <si>
    <t>Stock Repurchased During Period, Shares</t>
  </si>
  <si>
    <t>Stock Repurchased During Period, Value</t>
  </si>
  <si>
    <t>Seller Notes</t>
  </si>
  <si>
    <t>8.00%</t>
  </si>
  <si>
    <t>Seller Notes | Michael Mcmillan</t>
  </si>
  <si>
    <t>Mar. 31,
		2022</t>
  </si>
  <si>
    <t>Repayments of Debt</t>
  </si>
  <si>
    <t>Seller Notes | Hernandez</t>
  </si>
  <si>
    <t>Earn-out Note</t>
  </si>
  <si>
    <t>McMillan Seller Note | BMO Term Loan</t>
  </si>
  <si>
    <t>Hernandez Seller Note | BMO Term Loan</t>
  </si>
  <si>
    <t>(10) Promissory Notes (Details) - USD ($)</t>
  </si>
  <si>
    <t>Interest Expense</t>
  </si>
  <si>
    <t>Debt Instrument, Payment Terms</t>
  </si>
  <si>
    <t>(i) a maturity date of March 12, 2023, at which all principal and accrued and unpaid interest is due, (ii) a simple interest rate of 5% per annum commencing on January 1, 2018, and compounding annually, and (iii) the right of the Company to prepay all or any portion of the Earn-out Note without premium or penalty.</t>
  </si>
  <si>
    <t>(11) Warrants: Warrant Activity (Details) - USD ($)</t>
  </si>
  <si>
    <t>Warrants, Outstanding, Beginning Balance</t>
  </si>
  <si>
    <t>Outstanding, Weighted Average Exercise Price, Beginning Balance</t>
  </si>
  <si>
    <t>Granted</t>
  </si>
  <si>
    <t>Granted, Weighted Average Exercise Price</t>
  </si>
  <si>
    <t>Exercised</t>
  </si>
  <si>
    <t>Exercised, Weighted Average Exercise Price</t>
  </si>
  <si>
    <t>Cancelled</t>
  </si>
  <si>
    <t>Cancelled, Weighted Average Exercise Price</t>
  </si>
  <si>
    <t>Warrants, Outstanding, Ending Balance</t>
  </si>
  <si>
    <t>Outstanding, Weighted Average Exercise Price, Ending Balance</t>
  </si>
  <si>
    <t>Outstanding, Weighted Average Remaining Contractual Life</t>
  </si>
  <si>
    <t>4 years 18 days</t>
  </si>
  <si>
    <t>5 years 18 days</t>
  </si>
  <si>
    <t>Outstanding, Intrinsic Value</t>
  </si>
  <si>
    <t>Exercisable</t>
  </si>
  <si>
    <t>Exercisable, Weighted Average Exercise Price</t>
  </si>
  <si>
    <t>Exercisable, Weighted Average Remaining Contractual Life</t>
  </si>
  <si>
    <t>Exercisable, Intrinsic Value</t>
  </si>
  <si>
    <t>(12) Stock Option and Stock Incentive Plans (Details) - USD ($)</t>
  </si>
  <si>
    <t>May 16, 2007</t>
  </si>
  <si>
    <t>May 12, 2011</t>
  </si>
  <si>
    <t>Unamortized compensation expense associated with unvested options</t>
  </si>
  <si>
    <t>2007 Stock Option Plan</t>
  </si>
  <si>
    <t>Number of Shares Authorized</t>
  </si>
  <si>
    <t>Terms of Award</t>
  </si>
  <si>
    <t>Under the 2007 Plan, the option exercise price was equal to the fair market value of the Common Stock at the date of grant. Options expired no later than 10 years from the grant date and generally vested within three years.</t>
  </si>
  <si>
    <t>2004 Stock Option Plan</t>
  </si>
  <si>
    <t>2011 Stock Option Plan</t>
  </si>
  <si>
    <t>Number of Shares Available for Grant</t>
  </si>
  <si>
    <t>Employee Stock Option</t>
  </si>
  <si>
    <t>Weighted average period over which costs are expected to be recognized</t>
  </si>
  <si>
    <t>1 year</t>
  </si>
  <si>
    <t>(12) Stock Option and Stock Incentive Plans: Schedule of Share-based Compensation, Stock Options, Activity (Details) - USD ($)</t>
  </si>
  <si>
    <t>Outstanding, Beginning Balance</t>
  </si>
  <si>
    <t>Outstanding, Ending Balance</t>
  </si>
  <si>
    <t>Outstanding, Weighted Average Remaining Term in Years</t>
  </si>
  <si>
    <t>3 years 6 months 14 days</t>
  </si>
  <si>
    <t>4 years 2 months 8 days</t>
  </si>
  <si>
    <t>Outstanding, Aggregate Intrinsic Value</t>
  </si>
  <si>
    <t>Exercisable, Weighted Average Remaining Term in Years</t>
  </si>
  <si>
    <t>Exercisable, Aggregate Intrinsic Value</t>
  </si>
  <si>
    <t>(12) Stock Option and Stock Incentive Plans: Schedule of Share-based Compensation (Details) - $ / shares</t>
  </si>
  <si>
    <t>Dec. 31, 2016</t>
  </si>
  <si>
    <t>Number of Shares Outstanding</t>
  </si>
  <si>
    <t>$0.90 to 2.27</t>
  </si>
  <si>
    <t>Weighted Average Remaining in Contractual Life in Years</t>
  </si>
  <si>
    <t>2 years 22 days</t>
  </si>
  <si>
    <t>Outstanding Options Weighted Average Exercise Price</t>
  </si>
  <si>
    <t>Number of Options Exercisable</t>
  </si>
  <si>
    <t>Exercisable Options Weighted Average Exercise Price</t>
  </si>
  <si>
    <t>$2.28 to 2.72</t>
  </si>
  <si>
    <t>2 years 2 months 27 days</t>
  </si>
  <si>
    <t>$2.72 to 5.54</t>
  </si>
  <si>
    <t>4 years 3 months 4 days</t>
  </si>
  <si>
    <t>$0.90 to 8.99</t>
  </si>
  <si>
    <t>(13) Restricted Stock Awards : Schedule of Restricted Stock Units, Activity (Details) - $ / shares</t>
  </si>
  <si>
    <t>Restricted Stock Units (RSUs)</t>
  </si>
  <si>
    <t>Outstanding, Weighted Average Price, Beginning Balance</t>
  </si>
  <si>
    <t>Granted, Weighted Average Price</t>
  </si>
  <si>
    <t>Vested</t>
  </si>
  <si>
    <t>Vested, Weighted Average Price</t>
  </si>
  <si>
    <t>Cancelled, Weighted Average Price</t>
  </si>
  <si>
    <t>Outstanding, Weighted Average Price, Ending Balance</t>
  </si>
  <si>
    <t>2 years 5 months 20 days</t>
  </si>
  <si>
    <t>(13) Restricted Stock (Details) - USD ($)</t>
  </si>
  <si>
    <t>Recognized restricted stock units cost</t>
  </si>
  <si>
    <t>Board of Director [Member]</t>
  </si>
  <si>
    <t>Restricted stock units issued</t>
  </si>
  <si>
    <t>(14) Income Taxes (Details) - USD ($)</t>
  </si>
  <si>
    <t>Income tax benefit (expense)</t>
  </si>
  <si>
    <t>Effective Income Tax Rate Reconciliation, Percent</t>
  </si>
  <si>
    <t>37.00%</t>
  </si>
  <si>
    <t>124.00%</t>
  </si>
  <si>
    <t>Corporate federal tax rate</t>
  </si>
  <si>
    <t>21.00%</t>
  </si>
  <si>
    <t>35.00%</t>
  </si>
  <si>
    <t>Change in deferred tax asset</t>
  </si>
  <si>
    <t>State and Local Jurisdiction</t>
  </si>
  <si>
    <t>Operating Loss Carryforwards</t>
  </si>
  <si>
    <t>Operating Loss Carryforwards, Expiration Date</t>
  </si>
  <si>
    <t>Dec. 31,
		2025</t>
  </si>
  <si>
    <t>Internal Revenue Service (IRS)</t>
  </si>
  <si>
    <t>(14) Income Taxes: Schedule of Components of Income Tax Benefit (Expense) (Details) - USD ($)</t>
  </si>
  <si>
    <t>Current provision:</t>
  </si>
  <si>
    <t>Federal</t>
  </si>
  <si>
    <t>State</t>
  </si>
  <si>
    <t>Current Income Tax Expense (Benefit)</t>
  </si>
  <si>
    <t>Deferred benefit:</t>
  </si>
  <si>
    <t>Deferred Income Tax Expense (Benefit)</t>
  </si>
  <si>
    <t>(14) Income Taxes: Schedule of Effective Income Tax Rate Reconciliation (Details) - USD ($)</t>
  </si>
  <si>
    <t>Computed tax at federal statutory rate of 34%</t>
  </si>
  <si>
    <t>State taxes, net of federal benefit</t>
  </si>
  <si>
    <t>Non-deductible items</t>
  </si>
  <si>
    <t>Other</t>
  </si>
  <si>
    <t>Federal rate and law change effect</t>
  </si>
  <si>
    <t>(14) Income Taxes: Schedule of Deferred Tax Assets and Liabilities (Details) - USD ($)</t>
  </si>
  <si>
    <t>Deferred tax assets:</t>
  </si>
  <si>
    <t>Accrued salaries/vacation</t>
  </si>
  <si>
    <t>Accrued other</t>
  </si>
  <si>
    <t>Amortization of intangibles</t>
  </si>
  <si>
    <t>State taxes</t>
  </si>
  <si>
    <t>Stock options</t>
  </si>
  <si>
    <t>Credits</t>
  </si>
  <si>
    <t>Net operating loss carryforwards</t>
  </si>
  <si>
    <t>Total deferred tax assets</t>
  </si>
  <si>
    <t>Deferred tax liabilities:</t>
  </si>
  <si>
    <t>Total deferred tax liabilities</t>
  </si>
  <si>
    <t>Net deferred tax assets</t>
  </si>
  <si>
    <t>(15) Retirement Plan (Details) - USD ($)</t>
  </si>
  <si>
    <t>401(k) Plan</t>
  </si>
  <si>
    <t>Defined Benefit Plan, Contributions by Employer</t>
  </si>
  <si>
    <t>(16) Commitments (Details) - USD ($)</t>
  </si>
  <si>
    <t>Oct. 02, 2017</t>
  </si>
  <si>
    <t>Mar. 31, 2017</t>
  </si>
  <si>
    <t>Operating Leases, Rent Expense</t>
  </si>
  <si>
    <t>Chief Executive Officer</t>
  </si>
  <si>
    <t>Base Salary, Annual Amount</t>
  </si>
  <si>
    <t>Chief Executive Officer | Year 2018</t>
  </si>
  <si>
    <t>Bonus</t>
  </si>
  <si>
    <t>Chief Executive Officer | Year 2019</t>
  </si>
  <si>
    <t>Chief Executive Officer | Year 2020</t>
  </si>
  <si>
    <t>Bonus rate</t>
  </si>
  <si>
    <t>67.50%</t>
  </si>
  <si>
    <t>Chief Financial Officer</t>
  </si>
  <si>
    <t>Chief Financial Officer | Year 2018</t>
  </si>
  <si>
    <t>Chief Financial Officer | Year 2019</t>
  </si>
  <si>
    <t>Chief Financial Officer | Year 2020</t>
  </si>
  <si>
    <t>(16) Commitments: Schedule of Future Minimum Lease Payments for Operating Leases (Details)</t>
  </si>
  <si>
    <t>(17) Concentrations (Details) - USD ($)</t>
  </si>
  <si>
    <t>Customer Concentration Risk</t>
  </si>
  <si>
    <t>Sales | Customer Concentration Risk</t>
  </si>
  <si>
    <t>Concentration Risk, Percentage</t>
  </si>
  <si>
    <t>57.00%</t>
  </si>
  <si>
    <t>46.00%</t>
  </si>
  <si>
    <t>(18) Subsequent events (Details) - Subsequent Event [Member] - Asset Purchase Agreement - CTEK Solutions, Inc</t>
  </si>
  <si>
    <t>Mar. 20, 2019USD ($)</t>
  </si>
  <si>
    <t>Purchase price</t>
  </si>
  <si>
    <t>Amount escrow by Buy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9722053</v>
      </c>
    </row>
    <row r="12" spans="1:4">
      <c r="A12" s="4" t="s">
        <v>21</v>
      </c>
      <c r="D12" s="6" t="n">
        <v>35000000</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B17" s="4" t="s">
        <v>15</v>
      </c>
    </row>
    <row r="18" spans="1:4">
      <c r="A18" s="4" t="s">
        <v>29</v>
      </c>
      <c r="B18" s="4" t="s">
        <v>30</v>
      </c>
    </row>
    <row r="19" spans="1:4">
      <c r="A19" s="4" t="s">
        <v>31</v>
      </c>
      <c r="B19" s="4" t="s">
        <v>15</v>
      </c>
    </row>
    <row r="20" spans="1:4">
      <c r="A20" s="4" t="s">
        <v>32</v>
      </c>
      <c r="B20" s="4" t="s">
        <v>15</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78</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7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78</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78</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7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78</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571381</v>
      </c>
      <c r="C3" s="6" t="n">
        <v>4252060</v>
      </c>
    </row>
    <row r="4" spans="1:3">
      <c r="A4" s="4" t="s">
        <v>55</v>
      </c>
      <c r="B4" s="5" t="n">
        <v>10696738</v>
      </c>
      <c r="C4" s="5" t="n">
        <v>13264323</v>
      </c>
    </row>
    <row r="5" spans="1:3">
      <c r="A5" s="4" t="s">
        <v>56</v>
      </c>
      <c r="B5" s="5" t="n">
        <v>3544521</v>
      </c>
      <c r="C5" s="5" t="n">
        <v>557426</v>
      </c>
    </row>
    <row r="6" spans="1:3">
      <c r="A6" s="4" t="s">
        <v>57</v>
      </c>
      <c r="B6" s="5" t="n">
        <v>1184474</v>
      </c>
      <c r="C6" s="5" t="n">
        <v>1156006</v>
      </c>
    </row>
    <row r="7" spans="1:3">
      <c r="A7" s="4" t="s">
        <v>58</v>
      </c>
      <c r="B7" s="5" t="n">
        <v>21997114</v>
      </c>
      <c r="C7" s="5" t="n">
        <v>19229815</v>
      </c>
    </row>
    <row r="8" spans="1:3">
      <c r="A8" s="4" t="s">
        <v>59</v>
      </c>
      <c r="B8" s="5" t="n">
        <v>636227</v>
      </c>
      <c r="C8" s="5" t="n">
        <v>831784</v>
      </c>
    </row>
    <row r="9" spans="1:3">
      <c r="A9" s="4" t="s">
        <v>60</v>
      </c>
      <c r="B9" s="5" t="n">
        <v>87778</v>
      </c>
      <c r="C9" s="5" t="n">
        <v>87376</v>
      </c>
    </row>
    <row r="10" spans="1:3">
      <c r="A10" s="4" t="s">
        <v>61</v>
      </c>
      <c r="B10" s="5" t="n">
        <v>2146020</v>
      </c>
      <c r="C10" s="5" t="n">
        <v>3120310</v>
      </c>
    </row>
    <row r="11" spans="1:3">
      <c r="A11" s="4" t="s">
        <v>62</v>
      </c>
      <c r="B11" s="5" t="n">
        <v>9089989</v>
      </c>
      <c r="C11" s="5" t="n">
        <v>10900924</v>
      </c>
    </row>
    <row r="12" spans="1:3">
      <c r="A12" s="4" t="s">
        <v>63</v>
      </c>
      <c r="B12" s="5" t="n">
        <v>18525206</v>
      </c>
      <c r="C12" s="5" t="n">
        <v>18525206</v>
      </c>
    </row>
    <row r="13" spans="1:3">
      <c r="A13" s="4" t="s">
        <v>64</v>
      </c>
      <c r="B13" s="5" t="n">
        <v>52482334</v>
      </c>
      <c r="C13" s="5" t="n">
        <v>52695415</v>
      </c>
    </row>
    <row r="14" spans="1:3">
      <c r="A14" s="3" t="s">
        <v>65</v>
      </c>
    </row>
    <row r="15" spans="1:3">
      <c r="A15" s="4" t="s">
        <v>66</v>
      </c>
      <c r="B15" s="5" t="n">
        <v>6098548</v>
      </c>
      <c r="C15" s="5" t="n">
        <v>9631634</v>
      </c>
    </row>
    <row r="16" spans="1:3">
      <c r="A16" s="4" t="s">
        <v>67</v>
      </c>
      <c r="B16" s="5" t="n">
        <v>2817823</v>
      </c>
      <c r="C16" s="5" t="n">
        <v>3711551</v>
      </c>
    </row>
    <row r="17" spans="1:3">
      <c r="A17" s="4" t="s">
        <v>68</v>
      </c>
      <c r="B17" s="5" t="n">
        <v>1806632</v>
      </c>
      <c r="C17" s="5" t="n">
        <v>1425821</v>
      </c>
    </row>
    <row r="18" spans="1:3">
      <c r="A18" s="4" t="s">
        <v>69</v>
      </c>
      <c r="B18" s="5" t="n">
        <v>343750</v>
      </c>
      <c r="C18" s="5" t="n">
        <v>0</v>
      </c>
    </row>
    <row r="19" spans="1:3">
      <c r="A19" s="4" t="s">
        <v>70</v>
      </c>
      <c r="B19" s="5" t="n">
        <v>3114643</v>
      </c>
      <c r="C19" s="5" t="n">
        <v>5494837</v>
      </c>
    </row>
    <row r="20" spans="1:3">
      <c r="A20" s="4" t="s">
        <v>71</v>
      </c>
      <c r="B20" s="5" t="n">
        <v>14181396</v>
      </c>
      <c r="C20" s="5" t="n">
        <v>20263843</v>
      </c>
    </row>
    <row r="21" spans="1:3">
      <c r="A21" s="3" t="s">
        <v>72</v>
      </c>
    </row>
    <row r="22" spans="1:3">
      <c r="A22" s="4" t="s">
        <v>73</v>
      </c>
      <c r="B22" s="5" t="n">
        <v>12851617</v>
      </c>
      <c r="C22" s="5" t="n">
        <v>9438333</v>
      </c>
    </row>
    <row r="23" spans="1:3">
      <c r="A23" s="4" t="s">
        <v>74</v>
      </c>
      <c r="B23" s="5" t="n">
        <v>5015625</v>
      </c>
      <c r="C23" s="5" t="n">
        <v>6000000</v>
      </c>
    </row>
    <row r="24" spans="1:3">
      <c r="A24" s="4" t="s">
        <v>75</v>
      </c>
      <c r="B24" s="5" t="n">
        <v>60537</v>
      </c>
      <c r="C24" s="5" t="n">
        <v>147861</v>
      </c>
    </row>
    <row r="25" spans="1:3">
      <c r="A25" s="4" t="s">
        <v>76</v>
      </c>
      <c r="B25" s="5" t="n">
        <v>17927779</v>
      </c>
      <c r="C25" s="5" t="n">
        <v>15586194</v>
      </c>
    </row>
    <row r="26" spans="1:3">
      <c r="A26" s="3" t="s">
        <v>77</v>
      </c>
    </row>
    <row r="27" spans="1:3">
      <c r="A27" s="4" t="s">
        <v>78</v>
      </c>
      <c r="B27" s="5" t="n">
        <v>9630</v>
      </c>
      <c r="C27" s="5" t="n">
        <v>9576</v>
      </c>
    </row>
    <row r="28" spans="1:3">
      <c r="A28" s="4" t="s">
        <v>79</v>
      </c>
      <c r="B28" s="5" t="n">
        <v>31910831</v>
      </c>
      <c r="C28" s="5" t="n">
        <v>31156362</v>
      </c>
    </row>
    <row r="29" spans="1:3">
      <c r="A29" s="4" t="s">
        <v>80</v>
      </c>
      <c r="B29" s="5" t="n">
        <v>-11547302</v>
      </c>
      <c r="C29" s="5" t="n">
        <v>-14320560</v>
      </c>
    </row>
    <row r="30" spans="1:3">
      <c r="A30" s="4" t="s">
        <v>81</v>
      </c>
      <c r="B30" s="5" t="n">
        <v>20373159</v>
      </c>
      <c r="C30" s="5" t="n">
        <v>16845378</v>
      </c>
    </row>
    <row r="31" spans="1:3">
      <c r="A31" s="4" t="s">
        <v>82</v>
      </c>
      <c r="B31" s="6" t="n">
        <v>52482334</v>
      </c>
      <c r="C31" s="6" t="n">
        <v>52695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7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57</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5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5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52</v>
      </c>
    </row>
    <row r="2" spans="1:3">
      <c r="A2" s="3" t="s">
        <v>84</v>
      </c>
    </row>
    <row r="3" spans="1:3">
      <c r="A3" s="4" t="s">
        <v>85</v>
      </c>
      <c r="B3" s="7" t="n">
        <v>0.001</v>
      </c>
      <c r="C3" s="7" t="n">
        <v>0.001</v>
      </c>
    </row>
    <row r="4" spans="1:3">
      <c r="A4" s="4" t="s">
        <v>86</v>
      </c>
      <c r="B4" s="5" t="n">
        <v>33333333</v>
      </c>
      <c r="C4" s="5" t="n">
        <v>33333333</v>
      </c>
    </row>
    <row r="5" spans="1:3">
      <c r="A5" s="4" t="s">
        <v>87</v>
      </c>
      <c r="B5" s="5" t="n">
        <v>9630050</v>
      </c>
      <c r="C5" s="5" t="n">
        <v>9576028</v>
      </c>
    </row>
    <row r="6" spans="1:3">
      <c r="A6" s="4" t="s">
        <v>88</v>
      </c>
      <c r="B6" s="5" t="n">
        <v>9630050</v>
      </c>
      <c r="C6" s="5" t="n">
        <v>9576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51</v>
      </c>
    </row>
    <row r="4" spans="1:2">
      <c r="A4" s="4" t="s">
        <v>268</v>
      </c>
      <c r="B4" s="4" t="s">
        <v>269</v>
      </c>
    </row>
    <row r="5" spans="1:2">
      <c r="A5" s="4" t="s">
        <v>270</v>
      </c>
      <c r="B5" s="4" t="s">
        <v>271</v>
      </c>
    </row>
    <row r="6" spans="1:2">
      <c r="A6" s="4" t="s">
        <v>63</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5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78</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5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52</v>
      </c>
    </row>
    <row r="3" spans="1:3">
      <c r="A3" s="4" t="s">
        <v>301</v>
      </c>
      <c r="B3" s="6" t="n">
        <v>754523</v>
      </c>
      <c r="C3" s="6" t="n">
        <v>333853</v>
      </c>
    </row>
    <row r="4" spans="1:3">
      <c r="A4" s="4" t="s">
        <v>302</v>
      </c>
    </row>
    <row r="5" spans="1:3">
      <c r="A5" s="4" t="s">
        <v>301</v>
      </c>
      <c r="B5" s="5" t="n">
        <v>149486</v>
      </c>
      <c r="C5" s="5" t="n">
        <v>80771</v>
      </c>
    </row>
    <row r="6" spans="1:3">
      <c r="A6" s="4" t="s">
        <v>303</v>
      </c>
    </row>
    <row r="7" spans="1:3">
      <c r="A7" s="4" t="s">
        <v>301</v>
      </c>
      <c r="B7" s="5" t="n">
        <v>150937</v>
      </c>
      <c r="C7" s="5" t="n">
        <v>124099</v>
      </c>
    </row>
    <row r="8" spans="1:3">
      <c r="A8" s="4" t="s">
        <v>304</v>
      </c>
    </row>
    <row r="9" spans="1:3">
      <c r="A9" s="4" t="s">
        <v>301</v>
      </c>
      <c r="B9" s="6" t="n">
        <v>454100</v>
      </c>
      <c r="C9" s="6" t="n">
        <v>1289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05</v>
      </c>
      <c r="B1" s="2" t="s">
        <v>1</v>
      </c>
    </row>
    <row r="2" spans="1:2">
      <c r="B2" s="2" t="s">
        <v>306</v>
      </c>
    </row>
    <row r="3" spans="1:2">
      <c r="A3" s="3" t="s">
        <v>307</v>
      </c>
    </row>
    <row r="4" spans="1:2">
      <c r="A4" s="4" t="s">
        <v>308</v>
      </c>
      <c r="B4" s="8" t="n">
        <v>0.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52</v>
      </c>
    </row>
    <row r="3" spans="1:3">
      <c r="A3" s="3" t="s">
        <v>307</v>
      </c>
    </row>
    <row r="4" spans="1:3">
      <c r="A4" s="4" t="s">
        <v>310</v>
      </c>
      <c r="B4" s="4" t="s">
        <v>123</v>
      </c>
      <c r="C4" s="4" t="s">
        <v>311</v>
      </c>
    </row>
    <row r="5" spans="1:3">
      <c r="A5" s="4" t="s">
        <v>312</v>
      </c>
      <c r="B5" s="4" t="s">
        <v>123</v>
      </c>
      <c r="C5" s="4" t="s">
        <v>313</v>
      </c>
    </row>
    <row r="6" spans="1:3">
      <c r="A6" s="4" t="s">
        <v>314</v>
      </c>
      <c r="B6" s="4" t="s">
        <v>123</v>
      </c>
      <c r="C6" s="4" t="s">
        <v>315</v>
      </c>
    </row>
    <row r="7" spans="1:3">
      <c r="A7" s="4" t="s">
        <v>316</v>
      </c>
      <c r="C7" s="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9</v>
      </c>
      <c r="B1" s="2" t="s">
        <v>1</v>
      </c>
    </row>
    <row r="2" spans="1:3">
      <c r="B2" s="2" t="s">
        <v>2</v>
      </c>
      <c r="C2" s="2" t="s">
        <v>52</v>
      </c>
    </row>
    <row r="3" spans="1:3">
      <c r="A3" s="3" t="s">
        <v>90</v>
      </c>
    </row>
    <row r="4" spans="1:3">
      <c r="A4" s="4" t="s">
        <v>91</v>
      </c>
      <c r="B4" s="6" t="n">
        <v>71106459</v>
      </c>
      <c r="C4" s="6" t="n">
        <v>71638947</v>
      </c>
    </row>
    <row r="5" spans="1:3">
      <c r="A5" s="4" t="s">
        <v>92</v>
      </c>
      <c r="B5" s="5" t="n">
        <v>50233836</v>
      </c>
      <c r="C5" s="5" t="n">
        <v>50739359</v>
      </c>
    </row>
    <row r="6" spans="1:3">
      <c r="A6" s="4" t="s">
        <v>93</v>
      </c>
      <c r="B6" s="5" t="n">
        <v>20872623</v>
      </c>
      <c r="C6" s="5" t="n">
        <v>20899588</v>
      </c>
    </row>
    <row r="7" spans="1:3">
      <c r="A7" s="3" t="s">
        <v>94</v>
      </c>
    </row>
    <row r="8" spans="1:3">
      <c r="A8" s="4" t="s">
        <v>95</v>
      </c>
      <c r="B8" s="5" t="n">
        <v>5720421</v>
      </c>
      <c r="C8" s="5" t="n">
        <v>5747758</v>
      </c>
    </row>
    <row r="9" spans="1:3">
      <c r="A9" s="4" t="s">
        <v>96</v>
      </c>
      <c r="B9" s="5" t="n">
        <v>8074553</v>
      </c>
      <c r="C9" s="5" t="n">
        <v>7662486</v>
      </c>
    </row>
    <row r="10" spans="1:3">
      <c r="A10" s="4" t="s">
        <v>97</v>
      </c>
      <c r="B10" s="5" t="n">
        <v>438269</v>
      </c>
      <c r="C10" s="5" t="n">
        <v>1394000</v>
      </c>
    </row>
    <row r="11" spans="1:3">
      <c r="A11" s="4" t="s">
        <v>98</v>
      </c>
      <c r="B11" s="5" t="n">
        <v>348633</v>
      </c>
      <c r="C11" s="5" t="n">
        <v>383419</v>
      </c>
    </row>
    <row r="12" spans="1:3">
      <c r="A12" s="4" t="s">
        <v>99</v>
      </c>
      <c r="B12" s="5" t="n">
        <v>1810935</v>
      </c>
      <c r="C12" s="5" t="n">
        <v>2080746</v>
      </c>
    </row>
    <row r="13" spans="1:3">
      <c r="A13" s="4" t="s">
        <v>100</v>
      </c>
      <c r="B13" s="5" t="n">
        <v>0</v>
      </c>
      <c r="C13" s="5" t="n">
        <v>180726</v>
      </c>
    </row>
    <row r="14" spans="1:3">
      <c r="A14" s="4" t="s">
        <v>101</v>
      </c>
      <c r="B14" s="5" t="n">
        <v>16392811</v>
      </c>
      <c r="C14" s="5" t="n">
        <v>17449135</v>
      </c>
    </row>
    <row r="15" spans="1:3">
      <c r="A15" s="4" t="s">
        <v>102</v>
      </c>
      <c r="B15" s="5" t="n">
        <v>4479812</v>
      </c>
      <c r="C15" s="5" t="n">
        <v>3450453</v>
      </c>
    </row>
    <row r="16" spans="1:3">
      <c r="A16" s="3" t="s">
        <v>103</v>
      </c>
    </row>
    <row r="17" spans="1:3">
      <c r="A17" s="4" t="s">
        <v>104</v>
      </c>
      <c r="B17" s="5" t="n">
        <v>-1449863</v>
      </c>
      <c r="C17" s="5" t="n">
        <v>-1526653</v>
      </c>
    </row>
    <row r="18" spans="1:3">
      <c r="A18" s="4" t="s">
        <v>105</v>
      </c>
      <c r="B18" s="5" t="n">
        <v>-4244</v>
      </c>
      <c r="C18" s="5" t="n">
        <v>0</v>
      </c>
    </row>
    <row r="19" spans="1:3">
      <c r="A19" s="4" t="s">
        <v>106</v>
      </c>
      <c r="B19" s="5" t="n">
        <v>53</v>
      </c>
      <c r="C19" s="5" t="n">
        <v>-675</v>
      </c>
    </row>
    <row r="20" spans="1:3">
      <c r="A20" s="4" t="s">
        <v>107</v>
      </c>
      <c r="B20" s="5" t="n">
        <v>-1454054</v>
      </c>
      <c r="C20" s="5" t="n">
        <v>-1527328</v>
      </c>
    </row>
    <row r="21" spans="1:3">
      <c r="A21" s="4" t="s">
        <v>108</v>
      </c>
      <c r="B21" s="5" t="n">
        <v>3025758</v>
      </c>
      <c r="C21" s="5" t="n">
        <v>1923125</v>
      </c>
    </row>
    <row r="22" spans="1:3">
      <c r="A22" s="4" t="s">
        <v>109</v>
      </c>
      <c r="B22" s="5" t="n">
        <v>-1132166</v>
      </c>
      <c r="C22" s="5" t="n">
        <v>-2365476</v>
      </c>
    </row>
    <row r="23" spans="1:3">
      <c r="A23" s="4" t="s">
        <v>110</v>
      </c>
      <c r="B23" s="6" t="n">
        <v>1893592</v>
      </c>
      <c r="C23" s="6" t="n">
        <v>-442351</v>
      </c>
    </row>
    <row r="24" spans="1:3">
      <c r="A24" s="3" t="s">
        <v>111</v>
      </c>
    </row>
    <row r="25" spans="1:3">
      <c r="A25" s="4" t="s">
        <v>112</v>
      </c>
      <c r="B25" s="8" t="n">
        <v>0.2</v>
      </c>
      <c r="C25" s="8" t="n">
        <v>-0.05</v>
      </c>
    </row>
    <row r="26" spans="1:3">
      <c r="A26" s="4" t="s">
        <v>113</v>
      </c>
      <c r="B26" s="8" t="n">
        <v>0.19</v>
      </c>
      <c r="C26" s="8" t="n">
        <v>-0.05</v>
      </c>
    </row>
    <row r="27" spans="1:3">
      <c r="A27" s="3" t="s">
        <v>114</v>
      </c>
    </row>
    <row r="28" spans="1:3">
      <c r="A28" s="4" t="s">
        <v>112</v>
      </c>
      <c r="B28" s="5" t="n">
        <v>9608312</v>
      </c>
      <c r="C28" s="5" t="n">
        <v>9425281</v>
      </c>
    </row>
    <row r="29" spans="1:3">
      <c r="A29" s="4" t="s">
        <v>113</v>
      </c>
      <c r="B29" s="5" t="n">
        <v>9873011</v>
      </c>
      <c r="C29" s="5" t="n">
        <v>9425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52</v>
      </c>
    </row>
    <row r="3" spans="1:3">
      <c r="A3" s="4" t="s">
        <v>319</v>
      </c>
      <c r="B3" s="5" t="n">
        <v>194699</v>
      </c>
      <c r="C3" s="5" t="n">
        <v>0</v>
      </c>
    </row>
    <row r="4" spans="1:3">
      <c r="A4" s="4" t="s">
        <v>320</v>
      </c>
      <c r="B4" s="5" t="n">
        <v>70000</v>
      </c>
      <c r="C4" s="5" t="n">
        <v>0</v>
      </c>
    </row>
    <row r="5" spans="1:3">
      <c r="A5" s="4" t="s">
        <v>321</v>
      </c>
    </row>
    <row r="6" spans="1:3">
      <c r="A6" s="4" t="s">
        <v>322</v>
      </c>
      <c r="B6" s="5" t="n">
        <v>586849</v>
      </c>
      <c r="C6" s="5" t="n">
        <v>802179</v>
      </c>
    </row>
    <row r="7" spans="1:3">
      <c r="A7" s="4" t="s">
        <v>323</v>
      </c>
    </row>
    <row r="8" spans="1:3">
      <c r="A8" s="4" t="s">
        <v>324</v>
      </c>
      <c r="B8" s="8" t="n">
        <v>1.65</v>
      </c>
      <c r="C8" s="8" t="n">
        <v>1.65</v>
      </c>
    </row>
    <row r="9" spans="1:3">
      <c r="A9" s="4" t="s">
        <v>325</v>
      </c>
    </row>
    <row r="10" spans="1:3">
      <c r="A10" s="4" t="s">
        <v>324</v>
      </c>
      <c r="B10" s="8" t="n">
        <v>4.05</v>
      </c>
      <c r="C10" s="8" t="n">
        <v>6.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52</v>
      </c>
    </row>
    <row r="3" spans="1:3">
      <c r="A3" s="3" t="s">
        <v>327</v>
      </c>
    </row>
    <row r="4" spans="1:3">
      <c r="A4" s="4" t="s">
        <v>110</v>
      </c>
      <c r="B4" s="6" t="n">
        <v>1893592</v>
      </c>
      <c r="C4" s="6" t="n">
        <v>-442351</v>
      </c>
    </row>
    <row r="5" spans="1:3">
      <c r="A5" s="3" t="s">
        <v>328</v>
      </c>
    </row>
    <row r="6" spans="1:3">
      <c r="A6" s="4" t="s">
        <v>329</v>
      </c>
      <c r="B6" s="5" t="n">
        <v>9608312</v>
      </c>
      <c r="C6" s="5" t="n">
        <v>9425281</v>
      </c>
    </row>
    <row r="7" spans="1:3">
      <c r="A7" s="3" t="s">
        <v>330</v>
      </c>
    </row>
    <row r="8" spans="1:3">
      <c r="A8" s="4" t="s">
        <v>319</v>
      </c>
      <c r="B8" s="5" t="n">
        <v>194699</v>
      </c>
      <c r="C8" s="5" t="n">
        <v>0</v>
      </c>
    </row>
    <row r="9" spans="1:3">
      <c r="A9" s="4" t="s">
        <v>320</v>
      </c>
      <c r="B9" s="5" t="n">
        <v>70000</v>
      </c>
      <c r="C9" s="5" t="n">
        <v>0</v>
      </c>
    </row>
    <row r="10" spans="1:3">
      <c r="A10" s="4" t="s">
        <v>331</v>
      </c>
      <c r="B10" s="5" t="n">
        <v>9873011</v>
      </c>
      <c r="C10" s="5" t="n">
        <v>9425281</v>
      </c>
    </row>
    <row r="11" spans="1:3">
      <c r="A11" s="3" t="s">
        <v>111</v>
      </c>
    </row>
    <row r="12" spans="1:3">
      <c r="A12" s="4" t="s">
        <v>332</v>
      </c>
      <c r="B12" s="8" t="n">
        <v>0.2</v>
      </c>
      <c r="C12" s="8" t="n">
        <v>-0.05</v>
      </c>
    </row>
    <row r="13" spans="1:3">
      <c r="A13" s="4" t="s">
        <v>333</v>
      </c>
      <c r="B13" s="8" t="n">
        <v>0.19</v>
      </c>
      <c r="C13" s="8" t="n">
        <v>-0.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4</v>
      </c>
      <c r="B1" s="2" t="s">
        <v>1</v>
      </c>
    </row>
    <row r="2" spans="1:3">
      <c r="B2" s="2" t="s">
        <v>2</v>
      </c>
      <c r="C2" s="2" t="s">
        <v>52</v>
      </c>
    </row>
    <row r="3" spans="1:3">
      <c r="A3" s="4" t="s">
        <v>91</v>
      </c>
      <c r="B3" s="6" t="n">
        <v>71106459</v>
      </c>
      <c r="C3" s="6" t="n">
        <v>71638947</v>
      </c>
    </row>
    <row r="4" spans="1:3">
      <c r="A4" s="4" t="s">
        <v>335</v>
      </c>
    </row>
    <row r="5" spans="1:3">
      <c r="A5" s="4" t="s">
        <v>91</v>
      </c>
      <c r="B5" s="5" t="n">
        <v>53744113</v>
      </c>
      <c r="C5" s="5" t="n">
        <v>58894359</v>
      </c>
    </row>
    <row r="6" spans="1:3">
      <c r="A6" s="4" t="s">
        <v>336</v>
      </c>
    </row>
    <row r="7" spans="1:3">
      <c r="A7" s="4" t="s">
        <v>91</v>
      </c>
      <c r="B7" s="5" t="n">
        <v>10497677</v>
      </c>
      <c r="C7" s="5" t="n">
        <v>7487218</v>
      </c>
    </row>
    <row r="8" spans="1:3">
      <c r="A8" s="4" t="s">
        <v>337</v>
      </c>
    </row>
    <row r="9" spans="1:3">
      <c r="A9" s="4" t="s">
        <v>91</v>
      </c>
      <c r="B9" s="6" t="n">
        <v>6864669</v>
      </c>
      <c r="C9" s="6" t="n">
        <v>5257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8</v>
      </c>
      <c r="B1" s="2" t="s">
        <v>2</v>
      </c>
      <c r="C1" s="2" t="s">
        <v>52</v>
      </c>
    </row>
    <row r="2" spans="1:3">
      <c r="A2" s="3" t="s">
        <v>307</v>
      </c>
    </row>
    <row r="3" spans="1:3">
      <c r="A3" s="4" t="s">
        <v>339</v>
      </c>
      <c r="B3" s="6" t="n">
        <v>11484558</v>
      </c>
      <c r="C3" s="6" t="n">
        <v>14451899</v>
      </c>
    </row>
    <row r="4" spans="1:3">
      <c r="A4" s="4" t="s">
        <v>340</v>
      </c>
      <c r="B4" s="5" t="n">
        <v>-787821</v>
      </c>
      <c r="C4" s="5" t="n">
        <v>-1081025</v>
      </c>
    </row>
    <row r="5" spans="1:3">
      <c r="A5" s="4" t="s">
        <v>341</v>
      </c>
      <c r="B5" s="5" t="n">
        <v>0</v>
      </c>
      <c r="C5" s="5" t="n">
        <v>-106551</v>
      </c>
    </row>
    <row r="6" spans="1:3">
      <c r="A6" s="4" t="s">
        <v>342</v>
      </c>
      <c r="B6" s="6" t="n">
        <v>10696738</v>
      </c>
      <c r="C6" s="6" t="n">
        <v>13264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43</v>
      </c>
      <c r="B1" s="2" t="s">
        <v>1</v>
      </c>
    </row>
    <row r="2" spans="1:3">
      <c r="B2" s="2" t="s">
        <v>2</v>
      </c>
      <c r="C2" s="2" t="s">
        <v>52</v>
      </c>
    </row>
    <row r="3" spans="1:3">
      <c r="A3" s="4" t="s">
        <v>344</v>
      </c>
      <c r="B3" s="6" t="n">
        <v>854234</v>
      </c>
      <c r="C3" s="6" t="n">
        <v>809753</v>
      </c>
    </row>
    <row r="4" spans="1:3">
      <c r="A4" s="4" t="s">
        <v>345</v>
      </c>
    </row>
    <row r="5" spans="1:3">
      <c r="A5" s="4" t="s">
        <v>344</v>
      </c>
      <c r="C5" s="5" t="n">
        <v>682154</v>
      </c>
    </row>
    <row r="6" spans="1:3">
      <c r="A6" s="4" t="s">
        <v>346</v>
      </c>
    </row>
    <row r="7" spans="1:3">
      <c r="A7" s="4" t="s">
        <v>347</v>
      </c>
      <c r="B7" s="6" t="n">
        <v>991175</v>
      </c>
      <c r="C7" s="6" t="n">
        <v>8796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8</v>
      </c>
      <c r="B1" s="2" t="s">
        <v>2</v>
      </c>
      <c r="C1" s="2" t="s">
        <v>52</v>
      </c>
    </row>
    <row r="2" spans="1:3">
      <c r="A2" s="4" t="s">
        <v>349</v>
      </c>
      <c r="B2" s="6" t="n">
        <v>1629530</v>
      </c>
      <c r="C2" s="6" t="n">
        <v>2134518</v>
      </c>
    </row>
    <row r="3" spans="1:3">
      <c r="A3" s="4" t="s">
        <v>350</v>
      </c>
      <c r="B3" s="5" t="n">
        <v>-993303</v>
      </c>
      <c r="C3" s="5" t="n">
        <v>-1302734</v>
      </c>
    </row>
    <row r="4" spans="1:3">
      <c r="A4" s="4" t="s">
        <v>59</v>
      </c>
      <c r="B4" s="5" t="n">
        <v>636227</v>
      </c>
      <c r="C4" s="5" t="n">
        <v>831784</v>
      </c>
    </row>
    <row r="5" spans="1:3">
      <c r="A5" s="4" t="s">
        <v>351</v>
      </c>
    </row>
    <row r="6" spans="1:3">
      <c r="A6" s="4" t="s">
        <v>349</v>
      </c>
      <c r="B6" s="5" t="n">
        <v>309428</v>
      </c>
      <c r="C6" s="5" t="n">
        <v>316925</v>
      </c>
    </row>
    <row r="7" spans="1:3">
      <c r="A7" s="4" t="s">
        <v>352</v>
      </c>
    </row>
    <row r="8" spans="1:3">
      <c r="A8" s="4" t="s">
        <v>349</v>
      </c>
      <c r="B8" s="5" t="n">
        <v>905545</v>
      </c>
      <c r="C8" s="5" t="n">
        <v>1009292</v>
      </c>
    </row>
    <row r="9" spans="1:3">
      <c r="A9" s="4" t="s">
        <v>353</v>
      </c>
    </row>
    <row r="10" spans="1:3">
      <c r="A10" s="4" t="s">
        <v>349</v>
      </c>
      <c r="B10" s="5" t="n">
        <v>274505</v>
      </c>
      <c r="C10" s="5" t="n">
        <v>668249</v>
      </c>
    </row>
    <row r="11" spans="1:3">
      <c r="A11" s="4" t="s">
        <v>354</v>
      </c>
    </row>
    <row r="12" spans="1:3">
      <c r="A12" s="4" t="s">
        <v>349</v>
      </c>
      <c r="B12" s="6" t="n">
        <v>140052</v>
      </c>
      <c r="C12" s="6" t="n">
        <v>1400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5</v>
      </c>
      <c r="B1" s="2" t="s">
        <v>1</v>
      </c>
    </row>
    <row r="2" spans="1:3">
      <c r="B2" s="2" t="s">
        <v>2</v>
      </c>
      <c r="C2" s="2" t="s">
        <v>52</v>
      </c>
    </row>
    <row r="3" spans="1:3">
      <c r="A3" s="3" t="s">
        <v>307</v>
      </c>
    </row>
    <row r="4" spans="1:3">
      <c r="A4" s="4" t="s">
        <v>356</v>
      </c>
      <c r="B4" s="6" t="n">
        <v>348633</v>
      </c>
      <c r="C4" s="6" t="n">
        <v>383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7</v>
      </c>
      <c r="B1" s="2" t="s">
        <v>2</v>
      </c>
      <c r="C1" s="2" t="s">
        <v>52</v>
      </c>
    </row>
    <row r="2" spans="1:3">
      <c r="A2" s="4" t="s">
        <v>358</v>
      </c>
      <c r="B2" s="6" t="n">
        <v>15370000</v>
      </c>
      <c r="C2" s="6" t="n">
        <v>15370000</v>
      </c>
    </row>
    <row r="3" spans="1:3">
      <c r="A3" s="4" t="s">
        <v>359</v>
      </c>
      <c r="B3" s="5" t="n">
        <v>-5022097</v>
      </c>
      <c r="C3" s="5" t="n">
        <v>-3211162</v>
      </c>
    </row>
    <row r="4" spans="1:3">
      <c r="A4" s="4" t="s">
        <v>360</v>
      </c>
      <c r="B4" s="5" t="n">
        <v>-1257914</v>
      </c>
      <c r="C4" s="5" t="n">
        <v>-1257914</v>
      </c>
    </row>
    <row r="5" spans="1:3">
      <c r="A5" s="4" t="s">
        <v>361</v>
      </c>
    </row>
    <row r="6" spans="1:3">
      <c r="A6" s="4" t="s">
        <v>358</v>
      </c>
      <c r="B6" s="5" t="n">
        <v>1370000</v>
      </c>
      <c r="C6" s="5" t="n">
        <v>1370000</v>
      </c>
    </row>
    <row r="7" spans="1:3">
      <c r="A7" s="4" t="s">
        <v>359</v>
      </c>
      <c r="B7" s="5" t="n">
        <v>-559553</v>
      </c>
      <c r="C7" s="5" t="n">
        <v>-542551</v>
      </c>
    </row>
    <row r="8" spans="1:3">
      <c r="A8" s="4" t="s">
        <v>360</v>
      </c>
      <c r="B8" s="5" t="n">
        <v>-716935</v>
      </c>
      <c r="C8" s="5" t="n">
        <v>-716935</v>
      </c>
    </row>
    <row r="9" spans="1:3">
      <c r="A9" s="4" t="s">
        <v>362</v>
      </c>
    </row>
    <row r="10" spans="1:3">
      <c r="A10" s="4" t="s">
        <v>358</v>
      </c>
      <c r="B10" s="5" t="n">
        <v>900000</v>
      </c>
      <c r="C10" s="5" t="n">
        <v>900000</v>
      </c>
    </row>
    <row r="11" spans="1:3">
      <c r="A11" s="4" t="s">
        <v>359</v>
      </c>
      <c r="B11" s="5" t="n">
        <v>-259004</v>
      </c>
      <c r="C11" s="5" t="n">
        <v>-242002</v>
      </c>
    </row>
    <row r="12" spans="1:3">
      <c r="A12" s="4" t="s">
        <v>360</v>
      </c>
      <c r="B12" s="5" t="n">
        <v>-547484</v>
      </c>
      <c r="C12" s="5" t="n">
        <v>-547484</v>
      </c>
    </row>
    <row r="13" spans="1:3">
      <c r="A13" s="4" t="s">
        <v>363</v>
      </c>
    </row>
    <row r="14" spans="1:3">
      <c r="A14" s="4" t="s">
        <v>358</v>
      </c>
      <c r="B14" s="5" t="n">
        <v>400000</v>
      </c>
      <c r="C14" s="5" t="n">
        <v>400000</v>
      </c>
    </row>
    <row r="15" spans="1:3">
      <c r="A15" s="4" t="s">
        <v>359</v>
      </c>
      <c r="B15" s="5" t="n">
        <v>-233257</v>
      </c>
      <c r="C15" s="5" t="n">
        <v>-233257</v>
      </c>
    </row>
    <row r="16" spans="1:3">
      <c r="A16" s="4" t="s">
        <v>360</v>
      </c>
      <c r="B16" s="5" t="n">
        <v>-166743</v>
      </c>
      <c r="C16" s="5" t="n">
        <v>-166743</v>
      </c>
    </row>
    <row r="17" spans="1:3">
      <c r="A17" s="4" t="s">
        <v>364</v>
      </c>
    </row>
    <row r="18" spans="1:3">
      <c r="A18" s="4" t="s">
        <v>358</v>
      </c>
      <c r="B18" s="5" t="n">
        <v>50000</v>
      </c>
      <c r="C18" s="5" t="n">
        <v>50000</v>
      </c>
    </row>
    <row r="19" spans="1:3">
      <c r="A19" s="4" t="s">
        <v>359</v>
      </c>
      <c r="B19" s="5" t="n">
        <v>-50000</v>
      </c>
      <c r="C19" s="5" t="n">
        <v>-50000</v>
      </c>
    </row>
    <row r="20" spans="1:3">
      <c r="A20" s="4" t="s">
        <v>360</v>
      </c>
      <c r="B20" s="5" t="n">
        <v>0</v>
      </c>
      <c r="C20" s="5" t="n">
        <v>0</v>
      </c>
    </row>
    <row r="21" spans="1:3">
      <c r="A21" s="4" t="s">
        <v>365</v>
      </c>
    </row>
    <row r="22" spans="1:3">
      <c r="A22" s="4" t="s">
        <v>358</v>
      </c>
      <c r="B22" s="5" t="n">
        <v>20000</v>
      </c>
      <c r="C22" s="5" t="n">
        <v>20000</v>
      </c>
    </row>
    <row r="23" spans="1:3">
      <c r="A23" s="4" t="s">
        <v>359</v>
      </c>
      <c r="B23" s="5" t="n">
        <v>-17292</v>
      </c>
      <c r="C23" s="5" t="n">
        <v>-17292</v>
      </c>
    </row>
    <row r="24" spans="1:3">
      <c r="A24" s="4" t="s">
        <v>360</v>
      </c>
      <c r="B24" s="5" t="n">
        <v>-2708</v>
      </c>
      <c r="C24" s="5" t="n">
        <v>-2708</v>
      </c>
    </row>
    <row r="25" spans="1:3">
      <c r="A25" s="4" t="s">
        <v>366</v>
      </c>
    </row>
    <row r="26" spans="1:3">
      <c r="A26" s="4" t="s">
        <v>358</v>
      </c>
      <c r="B26" s="5" t="n">
        <v>1950000</v>
      </c>
      <c r="C26" s="5" t="n">
        <v>1950000</v>
      </c>
    </row>
    <row r="27" spans="1:3">
      <c r="A27" s="4" t="s">
        <v>359</v>
      </c>
      <c r="B27" s="5" t="n">
        <v>-1004216</v>
      </c>
      <c r="C27" s="5" t="n">
        <v>-939448</v>
      </c>
    </row>
    <row r="28" spans="1:3">
      <c r="A28" s="4" t="s">
        <v>360</v>
      </c>
      <c r="B28" s="5" t="n">
        <v>-540979</v>
      </c>
      <c r="C28" s="5" t="n">
        <v>-540979</v>
      </c>
    </row>
    <row r="29" spans="1:3">
      <c r="A29" s="4" t="s">
        <v>367</v>
      </c>
    </row>
    <row r="30" spans="1:3">
      <c r="A30" s="4" t="s">
        <v>358</v>
      </c>
      <c r="B30" s="5" t="n">
        <v>1050000</v>
      </c>
      <c r="C30" s="5" t="n">
        <v>1050000</v>
      </c>
    </row>
    <row r="31" spans="1:3">
      <c r="A31" s="4" t="s">
        <v>359</v>
      </c>
      <c r="B31" s="5" t="n">
        <v>-313287</v>
      </c>
      <c r="C31" s="5" t="n">
        <v>-248519</v>
      </c>
    </row>
    <row r="32" spans="1:3">
      <c r="A32" s="4" t="s">
        <v>360</v>
      </c>
      <c r="B32" s="5" t="n">
        <v>-331908</v>
      </c>
      <c r="C32" s="5" t="n">
        <v>-331908</v>
      </c>
    </row>
    <row r="33" spans="1:3">
      <c r="A33" s="4" t="s">
        <v>368</v>
      </c>
    </row>
    <row r="34" spans="1:3">
      <c r="A34" s="4" t="s">
        <v>358</v>
      </c>
      <c r="B34" s="5" t="n">
        <v>600000</v>
      </c>
      <c r="C34" s="5" t="n">
        <v>600000</v>
      </c>
    </row>
    <row r="35" spans="1:3">
      <c r="A35" s="4" t="s">
        <v>359</v>
      </c>
      <c r="B35" s="5" t="n">
        <v>-550000</v>
      </c>
      <c r="C35" s="5" t="n">
        <v>-550000</v>
      </c>
    </row>
    <row r="36" spans="1:3">
      <c r="A36" s="4" t="s">
        <v>360</v>
      </c>
      <c r="B36" s="5" t="n">
        <v>-50000</v>
      </c>
      <c r="C36" s="5" t="n">
        <v>-50000</v>
      </c>
    </row>
    <row r="37" spans="1:3">
      <c r="A37" s="4" t="s">
        <v>369</v>
      </c>
    </row>
    <row r="38" spans="1:3">
      <c r="A38" s="4" t="s">
        <v>358</v>
      </c>
      <c r="B38" s="5" t="n">
        <v>200000</v>
      </c>
      <c r="C38" s="5" t="n">
        <v>200000</v>
      </c>
    </row>
    <row r="39" spans="1:3">
      <c r="A39" s="4" t="s">
        <v>359</v>
      </c>
      <c r="B39" s="5" t="n">
        <v>-93978</v>
      </c>
      <c r="C39" s="5" t="n">
        <v>-93978</v>
      </c>
    </row>
    <row r="40" spans="1:3">
      <c r="A40" s="4" t="s">
        <v>360</v>
      </c>
      <c r="B40" s="5" t="n">
        <v>-106022</v>
      </c>
      <c r="C40" s="5" t="n">
        <v>-106022</v>
      </c>
    </row>
    <row r="41" spans="1:3">
      <c r="A41" s="4" t="s">
        <v>370</v>
      </c>
    </row>
    <row r="42" spans="1:3">
      <c r="A42" s="4" t="s">
        <v>358</v>
      </c>
      <c r="B42" s="5" t="n">
        <v>100000</v>
      </c>
      <c r="C42" s="5" t="n">
        <v>100000</v>
      </c>
    </row>
    <row r="43" spans="1:3">
      <c r="A43" s="4" t="s">
        <v>359</v>
      </c>
      <c r="B43" s="5" t="n">
        <v>-46951</v>
      </c>
      <c r="C43" s="5" t="n">
        <v>-46951</v>
      </c>
    </row>
    <row r="44" spans="1:3">
      <c r="A44" s="4" t="s">
        <v>360</v>
      </c>
      <c r="B44" s="5" t="n">
        <v>-53049</v>
      </c>
      <c r="C44" s="5" t="n">
        <v>-53049</v>
      </c>
    </row>
    <row r="45" spans="1:3">
      <c r="A45" s="4" t="s">
        <v>371</v>
      </c>
    </row>
    <row r="46" spans="1:3">
      <c r="A46" s="4" t="s">
        <v>358</v>
      </c>
      <c r="B46" s="5" t="n">
        <v>12050000</v>
      </c>
      <c r="C46" s="5" t="n">
        <v>12050000</v>
      </c>
    </row>
    <row r="47" spans="1:3">
      <c r="A47" s="4" t="s">
        <v>359</v>
      </c>
      <c r="B47" s="5" t="n">
        <v>-3458328</v>
      </c>
      <c r="C47" s="5" t="n">
        <v>-1729163</v>
      </c>
    </row>
    <row r="48" spans="1:3">
      <c r="A48" s="4" t="s">
        <v>360</v>
      </c>
      <c r="B48" s="5" t="n">
        <v>0</v>
      </c>
      <c r="C48" s="5" t="n">
        <v>0</v>
      </c>
    </row>
    <row r="49" spans="1:3">
      <c r="A49" s="4" t="s">
        <v>372</v>
      </c>
    </row>
    <row r="50" spans="1:3">
      <c r="A50" s="4" t="s">
        <v>358</v>
      </c>
      <c r="B50" s="5" t="n">
        <v>8150000</v>
      </c>
      <c r="C50" s="5" t="n">
        <v>8150000</v>
      </c>
    </row>
    <row r="51" spans="1:3">
      <c r="A51" s="4" t="s">
        <v>359</v>
      </c>
      <c r="B51" s="5" t="n">
        <v>-1630000</v>
      </c>
      <c r="C51" s="5" t="n">
        <v>-815000</v>
      </c>
    </row>
    <row r="52" spans="1:3">
      <c r="A52" s="4" t="s">
        <v>360</v>
      </c>
      <c r="B52" s="5" t="n">
        <v>0</v>
      </c>
      <c r="C52" s="5" t="n">
        <v>0</v>
      </c>
    </row>
    <row r="53" spans="1:3">
      <c r="A53" s="4" t="s">
        <v>373</v>
      </c>
    </row>
    <row r="54" spans="1:3">
      <c r="A54" s="4" t="s">
        <v>358</v>
      </c>
      <c r="B54" s="5" t="n">
        <v>2150000</v>
      </c>
      <c r="C54" s="5" t="n">
        <v>2150000</v>
      </c>
    </row>
    <row r="55" spans="1:3">
      <c r="A55" s="4" t="s">
        <v>359</v>
      </c>
      <c r="B55" s="5" t="n">
        <v>-1075000</v>
      </c>
      <c r="C55" s="5" t="n">
        <v>-537500</v>
      </c>
    </row>
    <row r="56" spans="1:3">
      <c r="A56" s="4" t="s">
        <v>360</v>
      </c>
      <c r="B56" s="5" t="n">
        <v>0</v>
      </c>
      <c r="C56" s="5" t="n">
        <v>0</v>
      </c>
    </row>
    <row r="57" spans="1:3">
      <c r="A57" s="4" t="s">
        <v>374</v>
      </c>
    </row>
    <row r="58" spans="1:3">
      <c r="A58" s="4" t="s">
        <v>358</v>
      </c>
      <c r="B58" s="5" t="n">
        <v>1550000</v>
      </c>
      <c r="C58" s="5" t="n">
        <v>1550000</v>
      </c>
    </row>
    <row r="59" spans="1:3">
      <c r="A59" s="4" t="s">
        <v>359</v>
      </c>
      <c r="B59" s="5" t="n">
        <v>-620000</v>
      </c>
      <c r="C59" s="5" t="n">
        <v>-310000</v>
      </c>
    </row>
    <row r="60" spans="1:3">
      <c r="A60" s="4" t="s">
        <v>360</v>
      </c>
      <c r="B60" s="5" t="n">
        <v>0</v>
      </c>
      <c r="C60" s="5" t="n">
        <v>0</v>
      </c>
    </row>
    <row r="61" spans="1:3">
      <c r="A61" s="4" t="s">
        <v>375</v>
      </c>
    </row>
    <row r="62" spans="1:3">
      <c r="A62" s="4" t="s">
        <v>358</v>
      </c>
      <c r="B62" s="5" t="n">
        <v>200000</v>
      </c>
      <c r="C62" s="5" t="n">
        <v>200000</v>
      </c>
    </row>
    <row r="63" spans="1:3">
      <c r="A63" s="4" t="s">
        <v>359</v>
      </c>
      <c r="B63" s="5" t="n">
        <v>-133328</v>
      </c>
      <c r="C63" s="5" t="n">
        <v>-66663</v>
      </c>
    </row>
    <row r="64" spans="1:3">
      <c r="A64" s="4" t="s">
        <v>360</v>
      </c>
      <c r="B64" s="6" t="n">
        <v>0</v>
      </c>
      <c r="C6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6</v>
      </c>
      <c r="B1" s="2" t="s">
        <v>2</v>
      </c>
      <c r="C1" s="2" t="s">
        <v>52</v>
      </c>
    </row>
    <row r="2" spans="1:3">
      <c r="A2" s="3" t="s">
        <v>178</v>
      </c>
    </row>
    <row r="3" spans="1:3">
      <c r="A3" s="4" t="s">
        <v>377</v>
      </c>
      <c r="B3" s="6" t="n">
        <v>1810942</v>
      </c>
    </row>
    <row r="4" spans="1:3">
      <c r="A4" s="4" t="s">
        <v>378</v>
      </c>
      <c r="B4" s="5" t="n">
        <v>1744271</v>
      </c>
    </row>
    <row r="5" spans="1:3">
      <c r="A5" s="4" t="s">
        <v>379</v>
      </c>
      <c r="B5" s="5" t="n">
        <v>1206771</v>
      </c>
    </row>
    <row r="6" spans="1:3">
      <c r="A6" s="4" t="s">
        <v>380</v>
      </c>
      <c r="B6" s="5" t="n">
        <v>896771</v>
      </c>
    </row>
    <row r="7" spans="1:3">
      <c r="A7" s="4" t="s">
        <v>381</v>
      </c>
      <c r="B7" s="5" t="n">
        <v>896771</v>
      </c>
    </row>
    <row r="8" spans="1:3">
      <c r="A8" s="4" t="s">
        <v>382</v>
      </c>
      <c r="B8" s="5" t="n">
        <v>2534463</v>
      </c>
    </row>
    <row r="9" spans="1:3">
      <c r="A9" s="4" t="s">
        <v>119</v>
      </c>
      <c r="B9" s="6" t="n">
        <v>9089989</v>
      </c>
      <c r="C9" s="6" t="n">
        <v>109009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3</v>
      </c>
      <c r="B1" s="2" t="s">
        <v>2</v>
      </c>
      <c r="C1" s="2" t="s">
        <v>52</v>
      </c>
    </row>
    <row r="2" spans="1:3">
      <c r="A2" s="4" t="s">
        <v>384</v>
      </c>
      <c r="B2" s="6" t="n">
        <v>20081719</v>
      </c>
      <c r="C2" s="6" t="n">
        <v>20081719</v>
      </c>
    </row>
    <row r="3" spans="1:3">
      <c r="A3" s="4" t="s">
        <v>360</v>
      </c>
      <c r="B3" s="5" t="n">
        <v>-1556513</v>
      </c>
      <c r="C3" s="5" t="n">
        <v>-1556513</v>
      </c>
    </row>
    <row r="4" spans="1:3">
      <c r="A4" s="4" t="s">
        <v>385</v>
      </c>
      <c r="B4" s="5" t="n">
        <v>18525206</v>
      </c>
      <c r="C4" s="5" t="n">
        <v>18525206</v>
      </c>
    </row>
    <row r="5" spans="1:3">
      <c r="A5" s="4" t="s">
        <v>386</v>
      </c>
    </row>
    <row r="6" spans="1:3">
      <c r="A6" s="4" t="s">
        <v>384</v>
      </c>
      <c r="B6" s="5" t="n">
        <v>1517017</v>
      </c>
      <c r="C6" s="5" t="n">
        <v>1517017</v>
      </c>
    </row>
    <row r="7" spans="1:3">
      <c r="A7" s="4" t="s">
        <v>360</v>
      </c>
      <c r="B7" s="5" t="n">
        <v>0</v>
      </c>
      <c r="C7" s="5" t="n">
        <v>0</v>
      </c>
    </row>
    <row r="8" spans="1:3">
      <c r="A8" s="4" t="s">
        <v>385</v>
      </c>
      <c r="B8" s="5" t="n">
        <v>1517017</v>
      </c>
      <c r="C8" s="5" t="n">
        <v>1517017</v>
      </c>
    </row>
    <row r="9" spans="1:3">
      <c r="A9" s="4" t="s">
        <v>361</v>
      </c>
    </row>
    <row r="10" spans="1:3">
      <c r="A10" s="4" t="s">
        <v>384</v>
      </c>
      <c r="B10" s="5" t="n">
        <v>956639</v>
      </c>
      <c r="C10" s="5" t="n">
        <v>956639</v>
      </c>
    </row>
    <row r="11" spans="1:3">
      <c r="A11" s="4" t="s">
        <v>360</v>
      </c>
      <c r="B11" s="5" t="n">
        <v>-837126</v>
      </c>
      <c r="C11" s="5" t="n">
        <v>-837126</v>
      </c>
    </row>
    <row r="12" spans="1:3">
      <c r="A12" s="4" t="s">
        <v>385</v>
      </c>
      <c r="B12" s="5" t="n">
        <v>119513</v>
      </c>
      <c r="C12" s="5" t="n">
        <v>119513</v>
      </c>
    </row>
    <row r="13" spans="1:3">
      <c r="A13" s="4" t="s">
        <v>366</v>
      </c>
    </row>
    <row r="14" spans="1:3">
      <c r="A14" s="4" t="s">
        <v>384</v>
      </c>
      <c r="B14" s="5" t="n">
        <v>1192000</v>
      </c>
      <c r="C14" s="5" t="n">
        <v>1192000</v>
      </c>
    </row>
    <row r="15" spans="1:3">
      <c r="A15" s="4" t="s">
        <v>360</v>
      </c>
      <c r="B15" s="5" t="n">
        <v>-719387</v>
      </c>
      <c r="C15" s="5" t="n">
        <v>-719387</v>
      </c>
    </row>
    <row r="16" spans="1:3">
      <c r="A16" s="4" t="s">
        <v>385</v>
      </c>
      <c r="B16" s="5" t="n">
        <v>472613</v>
      </c>
      <c r="C16" s="5" t="n">
        <v>472613</v>
      </c>
    </row>
    <row r="17" spans="1:3">
      <c r="A17" s="4" t="s">
        <v>371</v>
      </c>
    </row>
    <row r="18" spans="1:3">
      <c r="A18" s="4" t="s">
        <v>384</v>
      </c>
      <c r="B18" s="5" t="n">
        <v>16416063</v>
      </c>
      <c r="C18" s="5" t="n">
        <v>16416063</v>
      </c>
    </row>
    <row r="19" spans="1:3">
      <c r="A19" s="4" t="s">
        <v>360</v>
      </c>
      <c r="B19" s="5" t="n">
        <v>0</v>
      </c>
      <c r="C19" s="5" t="n">
        <v>0</v>
      </c>
    </row>
    <row r="20" spans="1:3">
      <c r="A20" s="4" t="s">
        <v>385</v>
      </c>
      <c r="B20" s="6" t="n">
        <v>16416063</v>
      </c>
      <c r="C20" s="6" t="n">
        <v>164160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15</v>
      </c>
      <c r="B1" s="2" t="s">
        <v>116</v>
      </c>
      <c r="C1" s="2" t="s">
        <v>117</v>
      </c>
      <c r="D1" s="2" t="s">
        <v>118</v>
      </c>
      <c r="E1" s="2" t="s">
        <v>119</v>
      </c>
    </row>
    <row r="2" spans="1:5">
      <c r="A2" s="4" t="s">
        <v>120</v>
      </c>
      <c r="B2" s="6" t="n">
        <v>8186</v>
      </c>
      <c r="C2" s="6" t="n">
        <v>27985448</v>
      </c>
      <c r="D2" s="6" t="n">
        <v>-13878209</v>
      </c>
      <c r="E2" s="6" t="n">
        <v>14115425</v>
      </c>
    </row>
    <row r="3" spans="1:5">
      <c r="A3" s="4" t="s">
        <v>121</v>
      </c>
      <c r="B3" s="5" t="n">
        <v>8185936</v>
      </c>
    </row>
    <row r="4" spans="1:5">
      <c r="A4" s="4" t="s">
        <v>122</v>
      </c>
      <c r="B4" s="4" t="s">
        <v>123</v>
      </c>
      <c r="C4" s="5" t="n">
        <v>78652</v>
      </c>
      <c r="D4" s="4" t="s">
        <v>123</v>
      </c>
      <c r="E4" s="5" t="n">
        <v>78652</v>
      </c>
    </row>
    <row r="5" spans="1:5">
      <c r="A5" s="4" t="s">
        <v>124</v>
      </c>
      <c r="B5" s="4" t="s">
        <v>123</v>
      </c>
      <c r="C5" s="5" t="n">
        <v>255201</v>
      </c>
      <c r="D5" s="4" t="s">
        <v>123</v>
      </c>
      <c r="E5" s="5" t="n">
        <v>255201</v>
      </c>
    </row>
    <row r="6" spans="1:5">
      <c r="A6" s="4" t="s">
        <v>125</v>
      </c>
      <c r="B6" s="4" t="s">
        <v>123</v>
      </c>
    </row>
    <row r="7" spans="1:5">
      <c r="A7" s="4" t="s">
        <v>126</v>
      </c>
      <c r="B7" s="6" t="n">
        <v>224</v>
      </c>
      <c r="C7" s="5" t="n">
        <v>66228</v>
      </c>
      <c r="D7" s="4" t="s">
        <v>123</v>
      </c>
      <c r="E7" s="5" t="n">
        <v>66452</v>
      </c>
    </row>
    <row r="8" spans="1:5">
      <c r="A8" s="4" t="s">
        <v>127</v>
      </c>
      <c r="B8" s="5" t="n">
        <v>223216</v>
      </c>
    </row>
    <row r="9" spans="1:5">
      <c r="A9" s="4" t="s">
        <v>128</v>
      </c>
      <c r="B9" s="6" t="n">
        <v>1166</v>
      </c>
      <c r="C9" s="5" t="n">
        <v>2770833</v>
      </c>
      <c r="D9" s="4" t="s">
        <v>123</v>
      </c>
      <c r="E9" s="5" t="n">
        <v>2771999</v>
      </c>
    </row>
    <row r="10" spans="1:5">
      <c r="A10" s="4" t="s">
        <v>129</v>
      </c>
      <c r="B10" s="5" t="n">
        <v>1166666</v>
      </c>
    </row>
    <row r="11" spans="1:5">
      <c r="A11" s="4" t="s">
        <v>130</v>
      </c>
      <c r="B11" s="4" t="s">
        <v>123</v>
      </c>
      <c r="C11" s="4" t="s">
        <v>123</v>
      </c>
      <c r="D11" s="4" t="s">
        <v>123</v>
      </c>
      <c r="E11" s="4" t="s">
        <v>123</v>
      </c>
    </row>
    <row r="12" spans="1:5">
      <c r="A12" s="4" t="s">
        <v>131</v>
      </c>
      <c r="B12" s="5" t="n">
        <v>210</v>
      </c>
    </row>
    <row r="13" spans="1:5">
      <c r="A13" s="4" t="s">
        <v>132</v>
      </c>
      <c r="B13" s="4" t="s">
        <v>123</v>
      </c>
      <c r="C13" s="4" t="s">
        <v>123</v>
      </c>
      <c r="D13" s="5" t="n">
        <v>-442351</v>
      </c>
      <c r="E13" s="5" t="n">
        <v>-442351</v>
      </c>
    </row>
    <row r="14" spans="1:5">
      <c r="A14" s="4" t="s">
        <v>133</v>
      </c>
      <c r="B14" s="6" t="n">
        <v>9576</v>
      </c>
      <c r="C14" s="5" t="n">
        <v>31156362</v>
      </c>
      <c r="D14" s="5" t="n">
        <v>-14320560</v>
      </c>
      <c r="E14" s="5" t="n">
        <v>16845378</v>
      </c>
    </row>
    <row r="15" spans="1:5">
      <c r="A15" s="4" t="s">
        <v>134</v>
      </c>
      <c r="B15" s="5" t="n">
        <v>9576028</v>
      </c>
    </row>
    <row r="16" spans="1:5">
      <c r="A16" s="4" t="s">
        <v>135</v>
      </c>
      <c r="B16" s="4" t="s">
        <v>123</v>
      </c>
      <c r="C16" s="4" t="s">
        <v>123</v>
      </c>
      <c r="D16" s="5" t="n">
        <v>879666</v>
      </c>
      <c r="E16" s="5" t="n">
        <v>879666</v>
      </c>
    </row>
    <row r="17" spans="1:5">
      <c r="A17" s="4" t="s">
        <v>122</v>
      </c>
      <c r="B17" s="4" t="s">
        <v>123</v>
      </c>
      <c r="C17" s="5" t="n">
        <v>36777</v>
      </c>
      <c r="D17" s="4" t="s">
        <v>123</v>
      </c>
      <c r="E17" s="5" t="n">
        <v>36777</v>
      </c>
    </row>
    <row r="18" spans="1:5">
      <c r="A18" s="4" t="s">
        <v>124</v>
      </c>
      <c r="B18" s="4" t="s">
        <v>123</v>
      </c>
      <c r="C18" s="5" t="n">
        <v>717746</v>
      </c>
      <c r="D18" s="4" t="s">
        <v>123</v>
      </c>
      <c r="E18" s="5" t="n">
        <v>717746</v>
      </c>
    </row>
    <row r="19" spans="1:5">
      <c r="A19" s="4" t="s">
        <v>125</v>
      </c>
      <c r="B19" s="4" t="s">
        <v>123</v>
      </c>
    </row>
    <row r="20" spans="1:5">
      <c r="A20" s="4" t="s">
        <v>126</v>
      </c>
      <c r="B20" s="6" t="n">
        <v>54</v>
      </c>
      <c r="C20" s="5" t="n">
        <v>-54</v>
      </c>
      <c r="D20" s="4" t="s">
        <v>123</v>
      </c>
      <c r="E20" s="4" t="s">
        <v>123</v>
      </c>
    </row>
    <row r="21" spans="1:5">
      <c r="A21" s="4" t="s">
        <v>127</v>
      </c>
      <c r="B21" s="5" t="n">
        <v>54022</v>
      </c>
    </row>
    <row r="22" spans="1:5">
      <c r="A22" s="4" t="s">
        <v>132</v>
      </c>
      <c r="B22" s="4" t="s">
        <v>123</v>
      </c>
      <c r="C22" s="4" t="s">
        <v>123</v>
      </c>
      <c r="D22" s="5" t="n">
        <v>1893592</v>
      </c>
      <c r="E22" s="5" t="n">
        <v>1893592</v>
      </c>
    </row>
    <row r="23" spans="1:5">
      <c r="A23" s="4" t="s">
        <v>136</v>
      </c>
      <c r="B23" s="6" t="n">
        <v>9630</v>
      </c>
      <c r="C23" s="6" t="n">
        <v>31910831</v>
      </c>
      <c r="D23" s="6" t="n">
        <v>-11547302</v>
      </c>
      <c r="E23" s="6" t="n">
        <v>20373159</v>
      </c>
    </row>
    <row r="24" spans="1:5">
      <c r="A24" s="4" t="s">
        <v>137</v>
      </c>
      <c r="B24" s="5" t="n">
        <v>96300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87</v>
      </c>
      <c r="B1" s="2" t="s">
        <v>1</v>
      </c>
    </row>
    <row r="2" spans="1:3">
      <c r="B2" s="2" t="s">
        <v>2</v>
      </c>
      <c r="C2" s="2" t="s">
        <v>52</v>
      </c>
    </row>
    <row r="3" spans="1:3">
      <c r="A3" s="4" t="s">
        <v>388</v>
      </c>
      <c r="C3" s="6" t="n">
        <v>180726</v>
      </c>
    </row>
    <row r="4" spans="1:3">
      <c r="A4" s="4" t="s">
        <v>295</v>
      </c>
    </row>
    <row r="5" spans="1:3">
      <c r="A5" s="4" t="s">
        <v>389</v>
      </c>
      <c r="B5" s="4" t="s">
        <v>390</v>
      </c>
    </row>
    <row r="6" spans="1:3">
      <c r="A6" s="4" t="s">
        <v>298</v>
      </c>
    </row>
    <row r="7" spans="1:3">
      <c r="A7" s="4" t="s">
        <v>389</v>
      </c>
      <c r="B7" s="4" t="s">
        <v>3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2</v>
      </c>
      <c r="B1" s="2" t="s">
        <v>2</v>
      </c>
      <c r="C1" s="2" t="s">
        <v>52</v>
      </c>
    </row>
    <row r="2" spans="1:3">
      <c r="A2" s="4" t="s">
        <v>393</v>
      </c>
      <c r="B2" s="6" t="n">
        <v>25000000</v>
      </c>
    </row>
    <row r="3" spans="1:3">
      <c r="A3" s="4" t="s">
        <v>335</v>
      </c>
    </row>
    <row r="4" spans="1:3">
      <c r="A4" s="4" t="s">
        <v>393</v>
      </c>
      <c r="B4" s="5" t="n">
        <v>578725</v>
      </c>
      <c r="C4" s="6" t="n">
        <v>950682</v>
      </c>
    </row>
    <row r="5" spans="1:3">
      <c r="A5" s="4" t="s">
        <v>336</v>
      </c>
    </row>
    <row r="6" spans="1:3">
      <c r="A6" s="4" t="s">
        <v>393</v>
      </c>
      <c r="B6" s="6" t="n">
        <v>617522</v>
      </c>
      <c r="C6" s="6" t="n">
        <v>427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395</v>
      </c>
    </row>
    <row r="3" spans="1:2">
      <c r="A3" s="3" t="s">
        <v>307</v>
      </c>
    </row>
    <row r="4" spans="1:2">
      <c r="A4" s="4" t="s">
        <v>393</v>
      </c>
      <c r="B4" s="6" t="n">
        <v>25000000</v>
      </c>
    </row>
    <row r="5" spans="1:2">
      <c r="A5" s="4" t="s">
        <v>396</v>
      </c>
      <c r="B5" s="4" t="s">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98</v>
      </c>
      <c r="B1" s="2" t="s">
        <v>399</v>
      </c>
      <c r="D1" s="2" t="s">
        <v>1</v>
      </c>
    </row>
    <row r="2" spans="1:9">
      <c r="B2" s="2" t="s">
        <v>52</v>
      </c>
      <c r="C2" s="2" t="s">
        <v>400</v>
      </c>
      <c r="D2" s="2" t="s">
        <v>2</v>
      </c>
      <c r="E2" s="2" t="s">
        <v>52</v>
      </c>
      <c r="F2" s="2" t="s">
        <v>401</v>
      </c>
      <c r="G2" s="2" t="s">
        <v>402</v>
      </c>
      <c r="H2" s="2" t="s">
        <v>403</v>
      </c>
      <c r="I2" s="2" t="s">
        <v>404</v>
      </c>
    </row>
    <row r="3" spans="1:9">
      <c r="A3" s="4" t="s">
        <v>405</v>
      </c>
    </row>
    <row r="4" spans="1:9">
      <c r="A4" s="4" t="s">
        <v>406</v>
      </c>
      <c r="D4" s="6" t="n">
        <v>5000000</v>
      </c>
    </row>
    <row r="5" spans="1:9">
      <c r="A5" s="4" t="s">
        <v>407</v>
      </c>
      <c r="F5" s="6" t="n">
        <v>86250</v>
      </c>
    </row>
    <row r="6" spans="1:9">
      <c r="A6" s="4" t="s">
        <v>408</v>
      </c>
      <c r="D6" s="6" t="n">
        <v>17250000</v>
      </c>
    </row>
    <row r="7" spans="1:9">
      <c r="A7" s="4" t="s">
        <v>409</v>
      </c>
      <c r="D7" s="4" t="s">
        <v>410</v>
      </c>
    </row>
    <row r="8" spans="1:9">
      <c r="A8" s="4" t="s">
        <v>411</v>
      </c>
      <c r="D8" s="6" t="n">
        <v>15401786</v>
      </c>
    </row>
    <row r="9" spans="1:9">
      <c r="A9" s="4" t="s">
        <v>412</v>
      </c>
      <c r="D9" s="4" t="s">
        <v>413</v>
      </c>
    </row>
    <row r="10" spans="1:9">
      <c r="A10" s="4" t="s">
        <v>414</v>
      </c>
      <c r="D10" s="6" t="n">
        <v>43375</v>
      </c>
    </row>
    <row r="11" spans="1:9">
      <c r="A11" s="4" t="s">
        <v>415</v>
      </c>
      <c r="D11" s="5" t="n">
        <v>759454</v>
      </c>
    </row>
    <row r="12" spans="1:9">
      <c r="A12" s="4" t="s">
        <v>416</v>
      </c>
    </row>
    <row r="13" spans="1:9">
      <c r="A13" s="4" t="s">
        <v>406</v>
      </c>
      <c r="D13" s="6" t="n">
        <v>14000000</v>
      </c>
    </row>
    <row r="14" spans="1:9">
      <c r="A14" s="4" t="s">
        <v>417</v>
      </c>
      <c r="B14" s="6" t="n">
        <v>11818333</v>
      </c>
      <c r="E14" s="6" t="n">
        <v>11818333</v>
      </c>
    </row>
    <row r="15" spans="1:9">
      <c r="A15" s="4" t="s">
        <v>418</v>
      </c>
      <c r="D15" s="4" t="s">
        <v>419</v>
      </c>
    </row>
    <row r="16" spans="1:9">
      <c r="A16" s="4" t="s">
        <v>420</v>
      </c>
    </row>
    <row r="17" spans="1:9">
      <c r="A17" s="4" t="s">
        <v>421</v>
      </c>
      <c r="B17" s="6" t="n">
        <v>343750</v>
      </c>
      <c r="E17" s="6" t="n">
        <v>343750</v>
      </c>
    </row>
    <row r="18" spans="1:9">
      <c r="A18" s="4" t="s">
        <v>408</v>
      </c>
      <c r="D18" s="6" t="n">
        <v>3750000</v>
      </c>
    </row>
    <row r="19" spans="1:9">
      <c r="A19" s="4" t="s">
        <v>409</v>
      </c>
      <c r="B19" s="4" t="s">
        <v>422</v>
      </c>
    </row>
    <row r="20" spans="1:9">
      <c r="A20" s="4" t="s">
        <v>412</v>
      </c>
      <c r="B20" s="4" t="s">
        <v>423</v>
      </c>
      <c r="D20" s="4" t="s">
        <v>423</v>
      </c>
      <c r="E20" s="4" t="s">
        <v>423</v>
      </c>
    </row>
    <row r="21" spans="1:9">
      <c r="A21" s="4" t="s">
        <v>424</v>
      </c>
      <c r="B21" s="6" t="n">
        <v>1394000</v>
      </c>
      <c r="E21" s="6" t="n">
        <v>1394000</v>
      </c>
    </row>
    <row r="22" spans="1:9">
      <c r="A22" s="4" t="s">
        <v>425</v>
      </c>
      <c r="B22" s="6" t="n">
        <v>250000</v>
      </c>
    </row>
    <row r="23" spans="1:9">
      <c r="A23" s="4" t="s">
        <v>426</v>
      </c>
    </row>
    <row r="24" spans="1:9">
      <c r="A24" s="4" t="s">
        <v>427</v>
      </c>
      <c r="D24" s="6" t="n">
        <v>1200000</v>
      </c>
    </row>
    <row r="25" spans="1:9">
      <c r="A25" s="4" t="s">
        <v>428</v>
      </c>
    </row>
    <row r="26" spans="1:9">
      <c r="A26" s="4" t="s">
        <v>429</v>
      </c>
      <c r="D26" s="5" t="n">
        <v>0</v>
      </c>
      <c r="E26" s="5" t="n">
        <v>1285</v>
      </c>
    </row>
    <row r="27" spans="1:9">
      <c r="A27" s="4" t="s">
        <v>407</v>
      </c>
      <c r="I27" s="6" t="n">
        <v>25000</v>
      </c>
    </row>
    <row r="28" spans="1:9">
      <c r="A28" s="4" t="s">
        <v>430</v>
      </c>
    </row>
    <row r="29" spans="1:9">
      <c r="A29" s="4" t="s">
        <v>429</v>
      </c>
      <c r="D29" s="6" t="n">
        <v>133914</v>
      </c>
      <c r="E29" s="5" t="n">
        <v>706872</v>
      </c>
    </row>
    <row r="30" spans="1:9">
      <c r="A30" s="4" t="s">
        <v>407</v>
      </c>
      <c r="I30" s="6" t="n">
        <v>70000</v>
      </c>
    </row>
    <row r="31" spans="1:9">
      <c r="A31" s="4" t="s">
        <v>431</v>
      </c>
    </row>
    <row r="32" spans="1:9">
      <c r="A32" s="4" t="s">
        <v>432</v>
      </c>
      <c r="D32" s="4" t="s">
        <v>433</v>
      </c>
    </row>
    <row r="33" spans="1:9">
      <c r="A33" s="4" t="s">
        <v>434</v>
      </c>
      <c r="G33" s="8" t="n">
        <v>4.16</v>
      </c>
    </row>
    <row r="34" spans="1:9">
      <c r="A34" s="4" t="s">
        <v>435</v>
      </c>
    </row>
    <row r="35" spans="1:9">
      <c r="A35" s="4" t="s">
        <v>436</v>
      </c>
      <c r="D35" s="4" t="s">
        <v>437</v>
      </c>
    </row>
    <row r="36" spans="1:9">
      <c r="A36" s="4" t="s">
        <v>438</v>
      </c>
    </row>
    <row r="37" spans="1:9">
      <c r="A37" s="4" t="s">
        <v>439</v>
      </c>
      <c r="C37" s="5" t="n">
        <v>24033</v>
      </c>
    </row>
    <row r="38" spans="1:9">
      <c r="A38" s="4" t="s">
        <v>440</v>
      </c>
      <c r="C38" s="6" t="n">
        <v>4743</v>
      </c>
    </row>
    <row r="39" spans="1:9">
      <c r="A39" s="4" t="s">
        <v>441</v>
      </c>
    </row>
    <row r="40" spans="1:9">
      <c r="A40" s="4" t="s">
        <v>429</v>
      </c>
      <c r="D40" s="6" t="n">
        <v>234986</v>
      </c>
      <c r="E40" s="6" t="n">
        <v>694356</v>
      </c>
    </row>
    <row r="41" spans="1:9">
      <c r="A41" s="4" t="s">
        <v>408</v>
      </c>
      <c r="D41" s="5" t="n">
        <v>9000000</v>
      </c>
    </row>
    <row r="42" spans="1:9">
      <c r="A42" s="4" t="s">
        <v>412</v>
      </c>
      <c r="H42" s="4" t="s">
        <v>442</v>
      </c>
    </row>
    <row r="43" spans="1:9">
      <c r="A43" s="4" t="s">
        <v>443</v>
      </c>
    </row>
    <row r="44" spans="1:9">
      <c r="A44" s="4" t="s">
        <v>408</v>
      </c>
      <c r="D44" s="6" t="n">
        <v>4500000</v>
      </c>
    </row>
    <row r="45" spans="1:9">
      <c r="A45" s="4" t="s">
        <v>409</v>
      </c>
      <c r="D45" s="4" t="s">
        <v>444</v>
      </c>
    </row>
    <row r="46" spans="1:9">
      <c r="A46" s="4" t="s">
        <v>412</v>
      </c>
      <c r="D46" s="4" t="s">
        <v>442</v>
      </c>
    </row>
    <row r="47" spans="1:9">
      <c r="A47" s="4" t="s">
        <v>445</v>
      </c>
      <c r="D47" s="6" t="n">
        <v>2250000</v>
      </c>
    </row>
    <row r="48" spans="1:9">
      <c r="A48" s="4" t="s">
        <v>446</v>
      </c>
    </row>
    <row r="49" spans="1:9">
      <c r="A49" s="4" t="s">
        <v>445</v>
      </c>
      <c r="D49" s="5" t="n">
        <v>4500000</v>
      </c>
    </row>
    <row r="50" spans="1:9">
      <c r="A50" s="4" t="s">
        <v>447</v>
      </c>
    </row>
    <row r="51" spans="1:9">
      <c r="A51" s="4" t="s">
        <v>408</v>
      </c>
      <c r="D51" s="5" t="n">
        <v>3750000</v>
      </c>
    </row>
    <row r="52" spans="1:9">
      <c r="A52" s="4" t="s">
        <v>448</v>
      </c>
    </row>
    <row r="53" spans="1:9">
      <c r="A53" s="4" t="s">
        <v>421</v>
      </c>
      <c r="D53" s="5" t="n">
        <v>2250000</v>
      </c>
    </row>
    <row r="54" spans="1:9">
      <c r="A54" s="4" t="s">
        <v>449</v>
      </c>
    </row>
    <row r="55" spans="1:9">
      <c r="A55" s="4" t="s">
        <v>421</v>
      </c>
      <c r="D55" s="6" t="n">
        <v>4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16"/>
    <col customWidth="1" max="3" min="3" width="80"/>
    <col customWidth="1" max="4" min="4" width="14"/>
    <col customWidth="1" max="5" min="5" width="14"/>
  </cols>
  <sheetData>
    <row r="1" spans="1:5">
      <c r="A1" s="1" t="s">
        <v>450</v>
      </c>
      <c r="B1" s="2" t="s">
        <v>399</v>
      </c>
      <c r="C1" s="2" t="s">
        <v>1</v>
      </c>
    </row>
    <row r="2" spans="1:5">
      <c r="B2" s="2" t="s">
        <v>52</v>
      </c>
      <c r="C2" s="2" t="s">
        <v>2</v>
      </c>
      <c r="D2" s="2" t="s">
        <v>52</v>
      </c>
      <c r="E2" s="2" t="s">
        <v>403</v>
      </c>
    </row>
    <row r="3" spans="1:5">
      <c r="A3" s="4" t="s">
        <v>451</v>
      </c>
      <c r="C3" s="6" t="n">
        <v>1449863</v>
      </c>
      <c r="D3" s="6" t="n">
        <v>1526653</v>
      </c>
    </row>
    <row r="4" spans="1:5">
      <c r="A4" s="4" t="s">
        <v>420</v>
      </c>
    </row>
    <row r="5" spans="1:5">
      <c r="A5" s="4" t="s">
        <v>408</v>
      </c>
      <c r="C5" s="6" t="n">
        <v>3750000</v>
      </c>
    </row>
    <row r="6" spans="1:5">
      <c r="A6" s="4" t="s">
        <v>412</v>
      </c>
      <c r="B6" s="4" t="s">
        <v>423</v>
      </c>
      <c r="C6" s="4" t="s">
        <v>423</v>
      </c>
      <c r="D6" s="4" t="s">
        <v>423</v>
      </c>
    </row>
    <row r="7" spans="1:5">
      <c r="A7" s="4" t="s">
        <v>451</v>
      </c>
      <c r="C7" s="6" t="n">
        <v>17140</v>
      </c>
    </row>
    <row r="8" spans="1:5">
      <c r="A8" s="4" t="s">
        <v>421</v>
      </c>
      <c r="B8" s="6" t="n">
        <v>343750</v>
      </c>
      <c r="D8" s="6" t="n">
        <v>343750</v>
      </c>
    </row>
    <row r="9" spans="1:5">
      <c r="A9" s="4" t="s">
        <v>409</v>
      </c>
      <c r="B9" s="4" t="s">
        <v>422</v>
      </c>
    </row>
    <row r="10" spans="1:5">
      <c r="A10" s="4" t="s">
        <v>441</v>
      </c>
    </row>
    <row r="11" spans="1:5">
      <c r="A11" s="4" t="s">
        <v>408</v>
      </c>
      <c r="C11" s="5" t="n">
        <v>9000000</v>
      </c>
    </row>
    <row r="12" spans="1:5">
      <c r="A12" s="4" t="s">
        <v>412</v>
      </c>
      <c r="E12" s="4" t="s">
        <v>442</v>
      </c>
    </row>
    <row r="13" spans="1:5">
      <c r="A13" s="4" t="s">
        <v>429</v>
      </c>
      <c r="C13" s="5" t="n">
        <v>234986</v>
      </c>
      <c r="D13" s="6" t="n">
        <v>694356</v>
      </c>
    </row>
    <row r="14" spans="1:5">
      <c r="A14" s="4" t="s">
        <v>443</v>
      </c>
    </row>
    <row r="15" spans="1:5">
      <c r="A15" s="4" t="s">
        <v>408</v>
      </c>
      <c r="C15" s="6" t="n">
        <v>4500000</v>
      </c>
    </row>
    <row r="16" spans="1:5">
      <c r="A16" s="4" t="s">
        <v>412</v>
      </c>
      <c r="C16" s="4" t="s">
        <v>442</v>
      </c>
    </row>
    <row r="17" spans="1:5">
      <c r="A17" s="4" t="s">
        <v>445</v>
      </c>
      <c r="C17" s="6" t="n">
        <v>2250000</v>
      </c>
    </row>
    <row r="18" spans="1:5">
      <c r="A18" s="4" t="s">
        <v>409</v>
      </c>
      <c r="C18" s="4" t="s">
        <v>444</v>
      </c>
    </row>
    <row r="19" spans="1:5">
      <c r="A19" s="4" t="s">
        <v>446</v>
      </c>
    </row>
    <row r="20" spans="1:5">
      <c r="A20" s="4" t="s">
        <v>445</v>
      </c>
      <c r="C20" s="6" t="n">
        <v>4500000</v>
      </c>
    </row>
    <row r="21" spans="1:5">
      <c r="A21" s="4" t="s">
        <v>447</v>
      </c>
    </row>
    <row r="22" spans="1:5">
      <c r="A22" s="4" t="s">
        <v>408</v>
      </c>
      <c r="C22" s="6" t="n">
        <v>3750000</v>
      </c>
    </row>
    <row r="23" spans="1:5">
      <c r="A23" s="4" t="s">
        <v>452</v>
      </c>
      <c r="C23" s="4" t="s">
        <v>453</v>
      </c>
    </row>
    <row r="24" spans="1:5">
      <c r="A24" s="4" t="s">
        <v>451</v>
      </c>
      <c r="C24" s="6" t="n">
        <v>18843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454</v>
      </c>
      <c r="B1" s="2" t="s">
        <v>1</v>
      </c>
    </row>
    <row r="2" spans="1:3">
      <c r="B2" s="2" t="s">
        <v>2</v>
      </c>
      <c r="C2" s="2" t="s">
        <v>52</v>
      </c>
    </row>
    <row r="3" spans="1:3">
      <c r="A3" s="3" t="s">
        <v>307</v>
      </c>
    </row>
    <row r="4" spans="1:3">
      <c r="A4" s="4" t="s">
        <v>455</v>
      </c>
      <c r="B4" s="5" t="n">
        <v>77779</v>
      </c>
      <c r="C4" s="5" t="n">
        <v>321259</v>
      </c>
    </row>
    <row r="5" spans="1:3">
      <c r="A5" s="4" t="s">
        <v>456</v>
      </c>
      <c r="B5" s="8" t="n">
        <v>3.03</v>
      </c>
      <c r="C5" s="8" t="n">
        <v>3.11</v>
      </c>
    </row>
    <row r="6" spans="1:3">
      <c r="A6" s="4" t="s">
        <v>457</v>
      </c>
      <c r="B6" s="5" t="n">
        <v>0</v>
      </c>
      <c r="C6" s="5" t="n">
        <v>0</v>
      </c>
    </row>
    <row r="7" spans="1:3">
      <c r="A7" s="4" t="s">
        <v>458</v>
      </c>
      <c r="B7" s="6" t="n">
        <v>0</v>
      </c>
      <c r="C7" s="6" t="n">
        <v>0</v>
      </c>
    </row>
    <row r="8" spans="1:3">
      <c r="A8" s="4" t="s">
        <v>459</v>
      </c>
      <c r="B8" s="5" t="n">
        <v>0</v>
      </c>
      <c r="C8" s="5" t="n">
        <v>-53516</v>
      </c>
    </row>
    <row r="9" spans="1:3">
      <c r="A9" s="4" t="s">
        <v>460</v>
      </c>
      <c r="B9" s="6" t="n">
        <v>0</v>
      </c>
      <c r="C9" s="8" t="n">
        <v>3.03</v>
      </c>
    </row>
    <row r="10" spans="1:3">
      <c r="A10" s="4" t="s">
        <v>461</v>
      </c>
      <c r="B10" s="5" t="n">
        <v>0</v>
      </c>
      <c r="C10" s="5" t="n">
        <v>-189964</v>
      </c>
    </row>
    <row r="11" spans="1:3">
      <c r="A11" s="4" t="s">
        <v>462</v>
      </c>
      <c r="B11" s="6" t="n">
        <v>0</v>
      </c>
      <c r="C11" s="8" t="n">
        <v>3.17</v>
      </c>
    </row>
    <row r="12" spans="1:3">
      <c r="A12" s="4" t="s">
        <v>463</v>
      </c>
      <c r="B12" s="5" t="n">
        <v>77779</v>
      </c>
      <c r="C12" s="5" t="n">
        <v>77779</v>
      </c>
    </row>
    <row r="13" spans="1:3">
      <c r="A13" s="4" t="s">
        <v>464</v>
      </c>
      <c r="B13" s="8" t="n">
        <v>3.03</v>
      </c>
      <c r="C13" s="8" t="n">
        <v>3.03</v>
      </c>
    </row>
    <row r="14" spans="1:3">
      <c r="A14" s="4" t="s">
        <v>465</v>
      </c>
      <c r="B14" s="4" t="s">
        <v>466</v>
      </c>
      <c r="C14" s="4" t="s">
        <v>467</v>
      </c>
    </row>
    <row r="15" spans="1:3">
      <c r="A15" s="4" t="s">
        <v>468</v>
      </c>
      <c r="B15" s="6" t="n">
        <v>0</v>
      </c>
      <c r="C15" s="6" t="n">
        <v>0</v>
      </c>
    </row>
    <row r="16" spans="1:3">
      <c r="A16" s="4" t="s">
        <v>469</v>
      </c>
      <c r="B16" s="5" t="n">
        <v>77779</v>
      </c>
    </row>
    <row r="17" spans="1:3">
      <c r="A17" s="4" t="s">
        <v>470</v>
      </c>
      <c r="B17" s="8" t="n">
        <v>3.03</v>
      </c>
    </row>
    <row r="18" spans="1:3">
      <c r="A18" s="4" t="s">
        <v>471</v>
      </c>
      <c r="B18" s="4" t="s">
        <v>466</v>
      </c>
    </row>
    <row r="19" spans="1:3">
      <c r="A19" s="4" t="s">
        <v>472</v>
      </c>
      <c r="B1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3"/>
  </cols>
  <sheetData>
    <row r="1" spans="1:4">
      <c r="A1" s="1" t="s">
        <v>473</v>
      </c>
      <c r="B1" s="2" t="s">
        <v>399</v>
      </c>
      <c r="C1" s="2" t="s">
        <v>1</v>
      </c>
    </row>
    <row r="2" spans="1:4">
      <c r="B2" s="2" t="s">
        <v>474</v>
      </c>
      <c r="C2" s="2" t="s">
        <v>2</v>
      </c>
      <c r="D2" s="2" t="s">
        <v>475</v>
      </c>
    </row>
    <row r="3" spans="1:4">
      <c r="A3" s="4" t="s">
        <v>476</v>
      </c>
      <c r="C3" s="6" t="n">
        <v>12288</v>
      </c>
    </row>
    <row r="4" spans="1:4">
      <c r="A4" s="4" t="s">
        <v>477</v>
      </c>
    </row>
    <row r="5" spans="1:4">
      <c r="A5" s="4" t="s">
        <v>478</v>
      </c>
      <c r="B5" s="5" t="n">
        <v>1490000</v>
      </c>
    </row>
    <row r="6" spans="1:4">
      <c r="A6" s="4" t="s">
        <v>479</v>
      </c>
      <c r="C6" s="4" t="s">
        <v>480</v>
      </c>
    </row>
    <row r="7" spans="1:4">
      <c r="A7" s="4" t="s">
        <v>481</v>
      </c>
    </row>
    <row r="8" spans="1:4">
      <c r="A8" s="4" t="s">
        <v>457</v>
      </c>
      <c r="B8" s="5" t="n">
        <v>963382</v>
      </c>
    </row>
    <row r="9" spans="1:4">
      <c r="A9" s="4" t="s">
        <v>482</v>
      </c>
    </row>
    <row r="10" spans="1:4">
      <c r="A10" s="4" t="s">
        <v>478</v>
      </c>
      <c r="D10" s="5" t="n">
        <v>1990000</v>
      </c>
    </row>
    <row r="11" spans="1:4">
      <c r="A11" s="4" t="s">
        <v>483</v>
      </c>
      <c r="C11" s="5" t="n">
        <v>1208665</v>
      </c>
    </row>
    <row r="12" spans="1:4">
      <c r="A12" s="4" t="s">
        <v>484</v>
      </c>
    </row>
    <row r="13" spans="1:4">
      <c r="A13" s="4" t="s">
        <v>485</v>
      </c>
      <c r="C13"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87</v>
      </c>
      <c r="B1" s="2" t="s">
        <v>1</v>
      </c>
    </row>
    <row r="2" spans="1:3">
      <c r="B2" s="2" t="s">
        <v>2</v>
      </c>
      <c r="C2" s="2" t="s">
        <v>52</v>
      </c>
    </row>
    <row r="3" spans="1:3">
      <c r="A3" s="3" t="s">
        <v>307</v>
      </c>
    </row>
    <row r="4" spans="1:3">
      <c r="A4" s="4" t="s">
        <v>488</v>
      </c>
      <c r="B4" s="5" t="n">
        <v>724400</v>
      </c>
      <c r="C4" s="5" t="n">
        <v>1454242</v>
      </c>
    </row>
    <row r="5" spans="1:3">
      <c r="A5" s="4" t="s">
        <v>456</v>
      </c>
      <c r="B5" s="8" t="n">
        <v>3.09</v>
      </c>
      <c r="C5" s="8" t="n">
        <v>2.87</v>
      </c>
    </row>
    <row r="6" spans="1:3">
      <c r="A6" s="4" t="s">
        <v>457</v>
      </c>
      <c r="B6" s="5" t="n">
        <v>0</v>
      </c>
      <c r="C6" s="5" t="n">
        <v>25000</v>
      </c>
    </row>
    <row r="7" spans="1:3">
      <c r="A7" s="4" t="s">
        <v>458</v>
      </c>
      <c r="B7" s="6" t="n">
        <v>0</v>
      </c>
      <c r="C7" s="8" t="n">
        <v>3.06</v>
      </c>
    </row>
    <row r="8" spans="1:3">
      <c r="A8" s="4" t="s">
        <v>459</v>
      </c>
      <c r="B8" s="5" t="n">
        <v>-54022</v>
      </c>
      <c r="C8" s="5" t="n">
        <v>-169700</v>
      </c>
    </row>
    <row r="9" spans="1:3">
      <c r="A9" s="4" t="s">
        <v>460</v>
      </c>
      <c r="B9" s="8" t="n">
        <v>2.77</v>
      </c>
      <c r="C9" s="8" t="n">
        <v>2.25</v>
      </c>
    </row>
    <row r="10" spans="1:3">
      <c r="A10" s="4" t="s">
        <v>461</v>
      </c>
      <c r="B10" s="5" t="n">
        <v>-130452</v>
      </c>
      <c r="C10" s="5" t="n">
        <v>-585142</v>
      </c>
    </row>
    <row r="11" spans="1:3">
      <c r="A11" s="4" t="s">
        <v>462</v>
      </c>
      <c r="B11" s="8" t="n">
        <v>3.7</v>
      </c>
      <c r="C11" s="8" t="n">
        <v>2.79</v>
      </c>
    </row>
    <row r="12" spans="1:3">
      <c r="A12" s="4" t="s">
        <v>489</v>
      </c>
      <c r="B12" s="5" t="n">
        <v>539926</v>
      </c>
      <c r="C12" s="5" t="n">
        <v>724400</v>
      </c>
    </row>
    <row r="13" spans="1:3">
      <c r="A13" s="4" t="s">
        <v>464</v>
      </c>
      <c r="B13" s="8" t="n">
        <v>2.97</v>
      </c>
      <c r="C13" s="8" t="n">
        <v>3.09</v>
      </c>
    </row>
    <row r="14" spans="1:3">
      <c r="A14" s="4" t="s">
        <v>490</v>
      </c>
      <c r="B14" s="4" t="s">
        <v>491</v>
      </c>
      <c r="C14" s="4" t="s">
        <v>492</v>
      </c>
    </row>
    <row r="15" spans="1:3">
      <c r="A15" s="4" t="s">
        <v>493</v>
      </c>
      <c r="B15" s="6" t="n">
        <v>954182</v>
      </c>
      <c r="C15" s="6" t="n">
        <v>747380</v>
      </c>
    </row>
    <row r="16" spans="1:3">
      <c r="A16" s="4" t="s">
        <v>469</v>
      </c>
      <c r="B16" s="5" t="n">
        <v>509070</v>
      </c>
    </row>
    <row r="17" spans="1:3">
      <c r="A17" s="4" t="s">
        <v>470</v>
      </c>
      <c r="B17" s="8" t="n">
        <v>2.98</v>
      </c>
    </row>
    <row r="18" spans="1:3">
      <c r="A18" s="4" t="s">
        <v>494</v>
      </c>
      <c r="B18" s="4" t="s">
        <v>491</v>
      </c>
    </row>
    <row r="19" spans="1:3">
      <c r="A19" s="4" t="s">
        <v>495</v>
      </c>
      <c r="B19" s="6" t="n">
        <v>8978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6</v>
      </c>
      <c r="B1" s="2" t="s">
        <v>1</v>
      </c>
    </row>
    <row r="2" spans="1:4">
      <c r="B2" s="2" t="s">
        <v>2</v>
      </c>
      <c r="C2" s="2" t="s">
        <v>52</v>
      </c>
      <c r="D2" s="2" t="s">
        <v>497</v>
      </c>
    </row>
    <row r="3" spans="1:4">
      <c r="A3" s="4" t="s">
        <v>498</v>
      </c>
      <c r="B3" s="5" t="n">
        <v>539926</v>
      </c>
      <c r="C3" s="5" t="n">
        <v>724400</v>
      </c>
      <c r="D3" s="5" t="n">
        <v>1454242</v>
      </c>
    </row>
    <row r="4" spans="1:4">
      <c r="A4" s="4" t="s">
        <v>499</v>
      </c>
    </row>
    <row r="5" spans="1:4">
      <c r="A5" s="4" t="s">
        <v>498</v>
      </c>
      <c r="B5" s="5" t="n">
        <v>25664</v>
      </c>
    </row>
    <row r="6" spans="1:4">
      <c r="A6" s="4" t="s">
        <v>500</v>
      </c>
      <c r="B6" s="4" t="s">
        <v>501</v>
      </c>
    </row>
    <row r="7" spans="1:4">
      <c r="A7" s="4" t="s">
        <v>502</v>
      </c>
      <c r="B7" s="8" t="n">
        <v>2.11</v>
      </c>
    </row>
    <row r="8" spans="1:4">
      <c r="A8" s="4" t="s">
        <v>503</v>
      </c>
      <c r="B8" s="5" t="n">
        <v>25664</v>
      </c>
    </row>
    <row r="9" spans="1:4">
      <c r="A9" s="4" t="s">
        <v>504</v>
      </c>
      <c r="B9" s="8" t="n">
        <v>2.11</v>
      </c>
    </row>
    <row r="10" spans="1:4">
      <c r="A10" s="4" t="s">
        <v>505</v>
      </c>
    </row>
    <row r="11" spans="1:4">
      <c r="A11" s="4" t="s">
        <v>498</v>
      </c>
      <c r="B11" s="5" t="n">
        <v>165504</v>
      </c>
    </row>
    <row r="12" spans="1:4">
      <c r="A12" s="4" t="s">
        <v>500</v>
      </c>
      <c r="B12" s="4" t="s">
        <v>506</v>
      </c>
    </row>
    <row r="13" spans="1:4">
      <c r="A13" s="4" t="s">
        <v>502</v>
      </c>
      <c r="B13" s="8" t="n">
        <v>2.45</v>
      </c>
    </row>
    <row r="14" spans="1:4">
      <c r="A14" s="4" t="s">
        <v>503</v>
      </c>
      <c r="B14" s="5" t="n">
        <v>156281</v>
      </c>
    </row>
    <row r="15" spans="1:4">
      <c r="A15" s="4" t="s">
        <v>504</v>
      </c>
      <c r="B15" s="8" t="n">
        <v>2.45</v>
      </c>
    </row>
    <row r="16" spans="1:4">
      <c r="A16" s="4" t="s">
        <v>507</v>
      </c>
    </row>
    <row r="17" spans="1:4">
      <c r="A17" s="4" t="s">
        <v>498</v>
      </c>
      <c r="B17" s="5" t="n">
        <v>348758</v>
      </c>
    </row>
    <row r="18" spans="1:4">
      <c r="A18" s="4" t="s">
        <v>500</v>
      </c>
      <c r="B18" s="4" t="s">
        <v>508</v>
      </c>
    </row>
    <row r="19" spans="1:4">
      <c r="A19" s="4" t="s">
        <v>502</v>
      </c>
      <c r="B19" s="8" t="n">
        <v>3.28</v>
      </c>
    </row>
    <row r="20" spans="1:4">
      <c r="A20" s="4" t="s">
        <v>503</v>
      </c>
      <c r="B20" s="5" t="n">
        <v>327125</v>
      </c>
    </row>
    <row r="21" spans="1:4">
      <c r="A21" s="4" t="s">
        <v>504</v>
      </c>
      <c r="B21" s="8" t="n">
        <v>3.3</v>
      </c>
    </row>
    <row r="22" spans="1:4">
      <c r="A22" s="4" t="s">
        <v>509</v>
      </c>
    </row>
    <row r="23" spans="1:4">
      <c r="A23" s="4" t="s">
        <v>498</v>
      </c>
      <c r="B23" s="5" t="n">
        <v>539926</v>
      </c>
    </row>
    <row r="24" spans="1:4">
      <c r="A24" s="4" t="s">
        <v>500</v>
      </c>
      <c r="B24" s="4" t="s">
        <v>491</v>
      </c>
    </row>
    <row r="25" spans="1:4">
      <c r="A25" s="4" t="s">
        <v>502</v>
      </c>
      <c r="B25" s="8" t="n">
        <v>2.97</v>
      </c>
    </row>
    <row r="26" spans="1:4">
      <c r="A26" s="4" t="s">
        <v>503</v>
      </c>
      <c r="B26" s="5" t="n">
        <v>509070</v>
      </c>
    </row>
    <row r="27" spans="1:4">
      <c r="A27" s="4" t="s">
        <v>504</v>
      </c>
      <c r="B27" s="8" t="n">
        <v>2.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10</v>
      </c>
      <c r="B1" s="2" t="s">
        <v>1</v>
      </c>
    </row>
    <row r="2" spans="1:3">
      <c r="B2" s="2" t="s">
        <v>2</v>
      </c>
      <c r="C2" s="2" t="s">
        <v>52</v>
      </c>
    </row>
    <row r="3" spans="1:3">
      <c r="A3" s="4" t="s">
        <v>457</v>
      </c>
      <c r="B3" s="5" t="n">
        <v>0</v>
      </c>
      <c r="C3" s="5" t="n">
        <v>0</v>
      </c>
    </row>
    <row r="4" spans="1:3">
      <c r="A4" s="4" t="s">
        <v>461</v>
      </c>
      <c r="B4" s="5" t="n">
        <v>0</v>
      </c>
      <c r="C4" s="5" t="n">
        <v>-189964</v>
      </c>
    </row>
    <row r="5" spans="1:3">
      <c r="A5" s="4" t="s">
        <v>490</v>
      </c>
      <c r="B5" s="4" t="s">
        <v>466</v>
      </c>
      <c r="C5" s="4" t="s">
        <v>467</v>
      </c>
    </row>
    <row r="6" spans="1:3">
      <c r="A6" s="4" t="s">
        <v>511</v>
      </c>
    </row>
    <row r="7" spans="1:3">
      <c r="A7" s="4" t="s">
        <v>488</v>
      </c>
      <c r="B7" s="5" t="n">
        <v>506500</v>
      </c>
      <c r="C7" s="5" t="n">
        <v>0</v>
      </c>
    </row>
    <row r="8" spans="1:3">
      <c r="A8" s="4" t="s">
        <v>512</v>
      </c>
      <c r="B8" s="8" t="n">
        <v>3.35</v>
      </c>
      <c r="C8" s="6" t="n">
        <v>0</v>
      </c>
    </row>
    <row r="9" spans="1:3">
      <c r="A9" s="4" t="s">
        <v>457</v>
      </c>
      <c r="B9" s="5" t="n">
        <v>439000</v>
      </c>
      <c r="C9" s="5" t="n">
        <v>506500</v>
      </c>
    </row>
    <row r="10" spans="1:3">
      <c r="A10" s="4" t="s">
        <v>513</v>
      </c>
      <c r="B10" s="8" t="n">
        <v>3.98</v>
      </c>
      <c r="C10" s="8" t="n">
        <v>3.35</v>
      </c>
    </row>
    <row r="11" spans="1:3">
      <c r="A11" s="4" t="s">
        <v>514</v>
      </c>
      <c r="B11" s="5" t="n">
        <v>-70000</v>
      </c>
      <c r="C11" s="5" t="n">
        <v>0</v>
      </c>
    </row>
    <row r="12" spans="1:3">
      <c r="A12" s="4" t="s">
        <v>515</v>
      </c>
      <c r="B12" s="8" t="n">
        <v>3.26</v>
      </c>
      <c r="C12" s="6" t="n">
        <v>0</v>
      </c>
    </row>
    <row r="13" spans="1:3">
      <c r="A13" s="4" t="s">
        <v>461</v>
      </c>
      <c r="B13" s="5" t="n">
        <v>-65500</v>
      </c>
      <c r="C13" s="5" t="n">
        <v>0</v>
      </c>
    </row>
    <row r="14" spans="1:3">
      <c r="A14" s="4" t="s">
        <v>516</v>
      </c>
      <c r="B14" s="9" t="n">
        <v>3.68</v>
      </c>
      <c r="C14" s="5" t="n">
        <v>0</v>
      </c>
    </row>
    <row r="15" spans="1:3">
      <c r="A15" s="4" t="s">
        <v>489</v>
      </c>
      <c r="B15" s="5" t="n">
        <v>810000</v>
      </c>
      <c r="C15" s="5" t="n">
        <v>506500</v>
      </c>
    </row>
    <row r="16" spans="1:3">
      <c r="A16" s="4" t="s">
        <v>517</v>
      </c>
      <c r="B16" s="8" t="n">
        <v>3.67</v>
      </c>
      <c r="C16" s="8" t="n">
        <v>3.35</v>
      </c>
    </row>
    <row r="17" spans="1:3">
      <c r="A17" s="4" t="s">
        <v>490</v>
      </c>
      <c r="B17" s="4" t="s">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52</v>
      </c>
    </row>
    <row r="3" spans="1:3">
      <c r="A3" s="3" t="s">
        <v>139</v>
      </c>
    </row>
    <row r="4" spans="1:3">
      <c r="A4" s="4" t="s">
        <v>110</v>
      </c>
      <c r="B4" s="6" t="n">
        <v>1893592</v>
      </c>
      <c r="C4" s="6" t="n">
        <v>-442351</v>
      </c>
    </row>
    <row r="5" spans="1:3">
      <c r="A5" s="3" t="s">
        <v>140</v>
      </c>
    </row>
    <row r="6" spans="1:3">
      <c r="A6" s="4" t="s">
        <v>98</v>
      </c>
      <c r="B6" s="5" t="n">
        <v>348633</v>
      </c>
      <c r="C6" s="5" t="n">
        <v>383419</v>
      </c>
    </row>
    <row r="7" spans="1:3">
      <c r="A7" s="4" t="s">
        <v>141</v>
      </c>
      <c r="B7" s="5" t="n">
        <v>1810935</v>
      </c>
      <c r="C7" s="5" t="n">
        <v>2080746</v>
      </c>
    </row>
    <row r="8" spans="1:3">
      <c r="A8" s="4" t="s">
        <v>142</v>
      </c>
      <c r="B8" s="5" t="n">
        <v>0</v>
      </c>
      <c r="C8" s="5" t="n">
        <v>180726</v>
      </c>
    </row>
    <row r="9" spans="1:3">
      <c r="A9" s="4" t="s">
        <v>143</v>
      </c>
      <c r="B9" s="5" t="n">
        <v>109673</v>
      </c>
      <c r="C9" s="5" t="n">
        <v>109207</v>
      </c>
    </row>
    <row r="10" spans="1:3">
      <c r="A10" s="4" t="s">
        <v>144</v>
      </c>
      <c r="B10" s="5" t="n">
        <v>36777</v>
      </c>
      <c r="C10" s="5" t="n">
        <v>78652</v>
      </c>
    </row>
    <row r="11" spans="1:3">
      <c r="A11" s="4" t="s">
        <v>145</v>
      </c>
      <c r="B11" s="5" t="n">
        <v>717746</v>
      </c>
      <c r="C11" s="5" t="n">
        <v>255201</v>
      </c>
    </row>
    <row r="12" spans="1:3">
      <c r="A12" s="4" t="s">
        <v>146</v>
      </c>
      <c r="B12" s="5" t="n">
        <v>4244</v>
      </c>
      <c r="C12" s="5" t="n">
        <v>0</v>
      </c>
    </row>
    <row r="13" spans="1:3">
      <c r="A13" s="4" t="s">
        <v>147</v>
      </c>
      <c r="B13" s="5" t="n">
        <v>343750</v>
      </c>
      <c r="C13" s="5" t="n">
        <v>0</v>
      </c>
    </row>
    <row r="14" spans="1:3">
      <c r="A14" s="4" t="s">
        <v>97</v>
      </c>
      <c r="B14" s="5" t="n">
        <v>-438269</v>
      </c>
      <c r="C14" s="5" t="n">
        <v>1394000</v>
      </c>
    </row>
    <row r="15" spans="1:3">
      <c r="A15" s="4" t="s">
        <v>148</v>
      </c>
      <c r="B15" s="5" t="n">
        <v>974290</v>
      </c>
      <c r="C15" s="5" t="n">
        <v>2162221</v>
      </c>
    </row>
    <row r="16" spans="1:3">
      <c r="A16" s="4" t="s">
        <v>149</v>
      </c>
      <c r="B16" s="5" t="n">
        <v>25366</v>
      </c>
      <c r="C16" s="5" t="n">
        <v>0</v>
      </c>
    </row>
    <row r="17" spans="1:3">
      <c r="A17" s="3" t="s">
        <v>150</v>
      </c>
    </row>
    <row r="18" spans="1:3">
      <c r="A18" s="4" t="s">
        <v>151</v>
      </c>
      <c r="B18" s="5" t="n">
        <v>2457912</v>
      </c>
      <c r="C18" s="5" t="n">
        <v>-2032647</v>
      </c>
    </row>
    <row r="19" spans="1:3">
      <c r="A19" s="4" t="s">
        <v>56</v>
      </c>
      <c r="B19" s="5" t="n">
        <v>-2107429</v>
      </c>
      <c r="C19" s="5" t="n">
        <v>227154</v>
      </c>
    </row>
    <row r="20" spans="1:3">
      <c r="A20" s="4" t="s">
        <v>57</v>
      </c>
      <c r="B20" s="5" t="n">
        <v>-28468</v>
      </c>
      <c r="C20" s="5" t="n">
        <v>-68688</v>
      </c>
    </row>
    <row r="21" spans="1:3">
      <c r="A21" s="4" t="s">
        <v>60</v>
      </c>
      <c r="B21" s="5" t="n">
        <v>-402</v>
      </c>
      <c r="C21" s="5" t="n">
        <v>-45854</v>
      </c>
    </row>
    <row r="22" spans="1:3">
      <c r="A22" s="4" t="s">
        <v>66</v>
      </c>
      <c r="B22" s="5" t="n">
        <v>655183</v>
      </c>
      <c r="C22" s="5" t="n">
        <v>-2513776</v>
      </c>
    </row>
    <row r="23" spans="1:3">
      <c r="A23" s="4" t="s">
        <v>67</v>
      </c>
      <c r="B23" s="5" t="n">
        <v>-893728</v>
      </c>
      <c r="C23" s="5" t="n">
        <v>180873</v>
      </c>
    </row>
    <row r="24" spans="1:3">
      <c r="A24" s="4" t="s">
        <v>68</v>
      </c>
      <c r="B24" s="5" t="n">
        <v>380811</v>
      </c>
      <c r="C24" s="5" t="n">
        <v>-515170</v>
      </c>
    </row>
    <row r="25" spans="1:3">
      <c r="A25" s="4" t="s">
        <v>152</v>
      </c>
      <c r="B25" s="5" t="n">
        <v>6290616</v>
      </c>
      <c r="C25" s="5" t="n">
        <v>1433713</v>
      </c>
    </row>
    <row r="26" spans="1:3">
      <c r="A26" s="3" t="s">
        <v>153</v>
      </c>
    </row>
    <row r="27" spans="1:3">
      <c r="A27" s="4" t="s">
        <v>154</v>
      </c>
      <c r="B27" s="5" t="n">
        <v>-156487</v>
      </c>
      <c r="C27" s="5" t="n">
        <v>-286189</v>
      </c>
    </row>
    <row r="28" spans="1:3">
      <c r="A28" s="4" t="s">
        <v>155</v>
      </c>
      <c r="B28" s="5" t="n">
        <v>0</v>
      </c>
      <c r="C28" s="5" t="n">
        <v>-13448522</v>
      </c>
    </row>
    <row r="29" spans="1:3">
      <c r="A29" s="4" t="s">
        <v>156</v>
      </c>
      <c r="B29" s="5" t="n">
        <v>-156487</v>
      </c>
      <c r="C29" s="5" t="n">
        <v>-13734711</v>
      </c>
    </row>
    <row r="30" spans="1:3">
      <c r="A30" s="3" t="s">
        <v>157</v>
      </c>
    </row>
    <row r="31" spans="1:3">
      <c r="A31" s="4" t="s">
        <v>158</v>
      </c>
      <c r="B31" s="5" t="n">
        <v>17250000</v>
      </c>
      <c r="C31" s="5" t="n">
        <v>14000000</v>
      </c>
    </row>
    <row r="32" spans="1:3">
      <c r="A32" s="4" t="s">
        <v>159</v>
      </c>
      <c r="B32" s="5" t="n">
        <v>-13666546</v>
      </c>
      <c r="C32" s="5" t="n">
        <v>-3431667</v>
      </c>
    </row>
    <row r="33" spans="1:3">
      <c r="A33" s="4" t="s">
        <v>160</v>
      </c>
      <c r="B33" s="5" t="n">
        <v>-7171875</v>
      </c>
      <c r="C33" s="5" t="n">
        <v>0</v>
      </c>
    </row>
    <row r="34" spans="1:3">
      <c r="A34" s="4" t="s">
        <v>161</v>
      </c>
      <c r="B34" s="5" t="n">
        <v>-111250</v>
      </c>
      <c r="C34" s="5" t="n">
        <v>0</v>
      </c>
    </row>
    <row r="35" spans="1:3">
      <c r="A35" s="4" t="s">
        <v>162</v>
      </c>
      <c r="B35" s="5" t="n">
        <v>-115137</v>
      </c>
      <c r="C35" s="5" t="n">
        <v>-172571</v>
      </c>
    </row>
    <row r="36" spans="1:3">
      <c r="A36" s="4" t="s">
        <v>163</v>
      </c>
      <c r="B36" s="5" t="n">
        <v>0</v>
      </c>
      <c r="C36" s="5" t="n">
        <v>66452</v>
      </c>
    </row>
    <row r="37" spans="1:3">
      <c r="A37" s="4" t="s">
        <v>164</v>
      </c>
      <c r="B37" s="5" t="n">
        <v>-3814808</v>
      </c>
      <c r="C37" s="5" t="n">
        <v>10462214</v>
      </c>
    </row>
    <row r="38" spans="1:3">
      <c r="A38" s="4" t="s">
        <v>165</v>
      </c>
      <c r="B38" s="5" t="n">
        <v>2319321</v>
      </c>
      <c r="C38" s="5" t="n">
        <v>-1838784</v>
      </c>
    </row>
    <row r="39" spans="1:3">
      <c r="A39" s="4" t="s">
        <v>166</v>
      </c>
      <c r="B39" s="5" t="n">
        <v>4252060</v>
      </c>
      <c r="C39" s="5" t="n">
        <v>6090844</v>
      </c>
    </row>
    <row r="40" spans="1:3">
      <c r="A40" s="4" t="s">
        <v>167</v>
      </c>
      <c r="B40" s="5" t="n">
        <v>6571381</v>
      </c>
      <c r="C40" s="5" t="n">
        <v>4252060</v>
      </c>
    </row>
    <row r="41" spans="1:3">
      <c r="A41" s="3" t="s">
        <v>168</v>
      </c>
    </row>
    <row r="42" spans="1:3">
      <c r="A42" s="4" t="s">
        <v>169</v>
      </c>
      <c r="B42" s="5" t="n">
        <v>1504092</v>
      </c>
      <c r="C42" s="5" t="n">
        <v>1285261</v>
      </c>
    </row>
    <row r="43" spans="1:3">
      <c r="A43" s="4" t="s">
        <v>170</v>
      </c>
      <c r="B43" s="5" t="n">
        <v>366104</v>
      </c>
      <c r="C43" s="5" t="n">
        <v>517774</v>
      </c>
    </row>
    <row r="44" spans="1:3">
      <c r="A44" s="3" t="s">
        <v>171</v>
      </c>
    </row>
    <row r="45" spans="1:3">
      <c r="A45" s="4" t="s">
        <v>172</v>
      </c>
      <c r="B45" s="5" t="n">
        <v>10920</v>
      </c>
      <c r="C45" s="5" t="n">
        <v>128939</v>
      </c>
    </row>
    <row r="46" spans="1:3">
      <c r="A46" s="4" t="s">
        <v>173</v>
      </c>
      <c r="B46" s="5" t="n">
        <v>651902</v>
      </c>
      <c r="C46" s="5" t="n">
        <v>0</v>
      </c>
    </row>
    <row r="47" spans="1:3">
      <c r="A47" s="4" t="s">
        <v>174</v>
      </c>
      <c r="B47" s="5" t="n">
        <v>0</v>
      </c>
      <c r="C47" s="5" t="n">
        <v>2771999</v>
      </c>
    </row>
    <row r="48" spans="1:3">
      <c r="A48" s="4" t="s">
        <v>175</v>
      </c>
      <c r="B48" s="5" t="n">
        <v>0</v>
      </c>
      <c r="C48" s="5" t="n">
        <v>9000000</v>
      </c>
    </row>
    <row r="49" spans="1:3">
      <c r="A49" s="4" t="s">
        <v>176</v>
      </c>
      <c r="B49" s="6" t="n">
        <v>0</v>
      </c>
      <c r="C49" s="6" t="n">
        <v>235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19</v>
      </c>
      <c r="B1" s="2" t="s">
        <v>1</v>
      </c>
    </row>
    <row r="2" spans="1:3">
      <c r="B2" s="2" t="s">
        <v>2</v>
      </c>
      <c r="C2" s="2" t="s">
        <v>52</v>
      </c>
    </row>
    <row r="3" spans="1:3">
      <c r="A3" s="4" t="s">
        <v>520</v>
      </c>
      <c r="B3" s="6" t="n">
        <v>717746</v>
      </c>
      <c r="C3" s="6" t="n">
        <v>255201</v>
      </c>
    </row>
    <row r="4" spans="1:3">
      <c r="A4" s="4" t="s">
        <v>521</v>
      </c>
    </row>
    <row r="5" spans="1:3">
      <c r="A5" s="4" t="s">
        <v>522</v>
      </c>
      <c r="B5" s="5" t="n">
        <v>439000</v>
      </c>
      <c r="C5" s="5" t="n">
        <v>506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3</v>
      </c>
      <c r="B1" s="2" t="s">
        <v>1</v>
      </c>
    </row>
    <row r="2" spans="1:3">
      <c r="B2" s="2" t="s">
        <v>2</v>
      </c>
      <c r="C2" s="2" t="s">
        <v>52</v>
      </c>
    </row>
    <row r="3" spans="1:3">
      <c r="A3" s="4" t="s">
        <v>524</v>
      </c>
      <c r="B3" s="6" t="n">
        <v>-1132166</v>
      </c>
      <c r="C3" s="6" t="n">
        <v>-2365476</v>
      </c>
    </row>
    <row r="4" spans="1:3">
      <c r="A4" s="4" t="s">
        <v>525</v>
      </c>
      <c r="B4" s="4" t="s">
        <v>526</v>
      </c>
      <c r="C4" s="4" t="s">
        <v>527</v>
      </c>
    </row>
    <row r="5" spans="1:3">
      <c r="A5" s="4" t="s">
        <v>528</v>
      </c>
      <c r="B5" s="4" t="s">
        <v>529</v>
      </c>
      <c r="C5" s="4" t="s">
        <v>530</v>
      </c>
    </row>
    <row r="6" spans="1:3">
      <c r="A6" s="4" t="s">
        <v>531</v>
      </c>
      <c r="B6" s="6" t="n">
        <v>1500000</v>
      </c>
    </row>
    <row r="7" spans="1:3">
      <c r="A7" s="4" t="s">
        <v>532</v>
      </c>
    </row>
    <row r="8" spans="1:3">
      <c r="A8" s="4" t="s">
        <v>533</v>
      </c>
      <c r="B8" s="6" t="n">
        <v>0</v>
      </c>
    </row>
    <row r="9" spans="1:3">
      <c r="A9" s="4" t="s">
        <v>534</v>
      </c>
      <c r="B9" s="4" t="s">
        <v>535</v>
      </c>
    </row>
    <row r="10" spans="1:3">
      <c r="A10" s="4" t="s">
        <v>536</v>
      </c>
    </row>
    <row r="11" spans="1:3">
      <c r="A11" s="4" t="s">
        <v>533</v>
      </c>
      <c r="B11" s="6" t="n">
        <v>2528000</v>
      </c>
    </row>
    <row r="12" spans="1:3">
      <c r="A12" s="4" t="s">
        <v>534</v>
      </c>
      <c r="B12" s="4" t="s">
        <v>5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52</v>
      </c>
    </row>
    <row r="3" spans="1:3">
      <c r="A3" s="3" t="s">
        <v>538</v>
      </c>
    </row>
    <row r="4" spans="1:3">
      <c r="A4" s="4" t="s">
        <v>539</v>
      </c>
      <c r="B4" s="6" t="n">
        <v>198879</v>
      </c>
      <c r="C4" s="6" t="n">
        <v>-62913</v>
      </c>
    </row>
    <row r="5" spans="1:3">
      <c r="A5" s="4" t="s">
        <v>540</v>
      </c>
      <c r="B5" s="5" t="n">
        <v>-356755</v>
      </c>
      <c r="C5" s="5" t="n">
        <v>-156000</v>
      </c>
    </row>
    <row r="6" spans="1:3">
      <c r="A6" s="4" t="s">
        <v>541</v>
      </c>
      <c r="B6" s="5" t="n">
        <v>-157876</v>
      </c>
      <c r="C6" s="5" t="n">
        <v>-218913</v>
      </c>
    </row>
    <row r="7" spans="1:3">
      <c r="A7" s="3" t="s">
        <v>542</v>
      </c>
    </row>
    <row r="8" spans="1:3">
      <c r="A8" s="4" t="s">
        <v>539</v>
      </c>
      <c r="B8" s="5" t="n">
        <v>-1004169</v>
      </c>
      <c r="C8" s="5" t="n">
        <v>-1977963</v>
      </c>
    </row>
    <row r="9" spans="1:3">
      <c r="A9" s="4" t="s">
        <v>540</v>
      </c>
      <c r="B9" s="5" t="n">
        <v>29878</v>
      </c>
      <c r="C9" s="5" t="n">
        <v>-168600</v>
      </c>
    </row>
    <row r="10" spans="1:3">
      <c r="A10" s="4" t="s">
        <v>543</v>
      </c>
      <c r="B10" s="5" t="n">
        <v>-974290</v>
      </c>
      <c r="C10" s="5" t="n">
        <v>-2146563</v>
      </c>
    </row>
    <row r="11" spans="1:3">
      <c r="A11" s="4" t="s">
        <v>524</v>
      </c>
      <c r="B11" s="6" t="n">
        <v>-1132166</v>
      </c>
      <c r="C11" s="6" t="n">
        <v>-23654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52</v>
      </c>
    </row>
    <row r="3" spans="1:3">
      <c r="A3" s="3" t="s">
        <v>307</v>
      </c>
    </row>
    <row r="4" spans="1:3">
      <c r="A4" s="4" t="s">
        <v>545</v>
      </c>
      <c r="B4" s="6" t="n">
        <v>-635409</v>
      </c>
      <c r="C4" s="6" t="n">
        <v>-653863</v>
      </c>
    </row>
    <row r="5" spans="1:3">
      <c r="A5" s="4" t="s">
        <v>546</v>
      </c>
      <c r="B5" s="5" t="n">
        <v>-376283</v>
      </c>
      <c r="C5" s="5" t="n">
        <v>-172176</v>
      </c>
    </row>
    <row r="6" spans="1:3">
      <c r="A6" s="4" t="s">
        <v>547</v>
      </c>
      <c r="B6" s="5" t="n">
        <v>-16752</v>
      </c>
      <c r="C6" s="5" t="n">
        <v>-33305</v>
      </c>
    </row>
    <row r="7" spans="1:3">
      <c r="A7" s="4" t="s">
        <v>548</v>
      </c>
      <c r="B7" s="5" t="n">
        <v>-103722</v>
      </c>
      <c r="C7" s="5" t="n">
        <v>5073</v>
      </c>
    </row>
    <row r="8" spans="1:3">
      <c r="A8" s="4" t="s">
        <v>549</v>
      </c>
      <c r="B8" s="5" t="n">
        <v>0</v>
      </c>
      <c r="C8" s="5" t="n">
        <v>-1511207</v>
      </c>
    </row>
    <row r="9" spans="1:3">
      <c r="A9" s="4" t="s">
        <v>524</v>
      </c>
      <c r="B9" s="6" t="n">
        <v>-1132166</v>
      </c>
      <c r="C9" s="6" t="n">
        <v>-23654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2</v>
      </c>
    </row>
    <row r="2" spans="1:3">
      <c r="A2" s="3" t="s">
        <v>551</v>
      </c>
    </row>
    <row r="3" spans="1:3">
      <c r="A3" s="4" t="s">
        <v>552</v>
      </c>
      <c r="B3" s="6" t="n">
        <v>206600</v>
      </c>
      <c r="C3" s="6" t="n">
        <v>454000</v>
      </c>
    </row>
    <row r="4" spans="1:3">
      <c r="A4" s="4" t="s">
        <v>553</v>
      </c>
      <c r="B4" s="5" t="n">
        <v>8500</v>
      </c>
      <c r="C4" s="5" t="n">
        <v>49900</v>
      </c>
    </row>
    <row r="5" spans="1:3">
      <c r="A5" s="4" t="s">
        <v>554</v>
      </c>
      <c r="B5" s="5" t="n">
        <v>828200</v>
      </c>
      <c r="C5" s="5" t="n">
        <v>702300</v>
      </c>
    </row>
    <row r="6" spans="1:3">
      <c r="A6" s="4" t="s">
        <v>555</v>
      </c>
      <c r="B6" s="5" t="n">
        <v>-7300</v>
      </c>
      <c r="C6" s="5" t="n">
        <v>-700</v>
      </c>
    </row>
    <row r="7" spans="1:3">
      <c r="A7" s="4" t="s">
        <v>556</v>
      </c>
      <c r="B7" s="5" t="n">
        <v>739500</v>
      </c>
      <c r="C7" s="5" t="n">
        <v>589800</v>
      </c>
    </row>
    <row r="8" spans="1:3">
      <c r="A8" s="4" t="s">
        <v>557</v>
      </c>
      <c r="B8" s="5" t="n">
        <v>63200</v>
      </c>
      <c r="C8" s="5" t="n">
        <v>250800</v>
      </c>
    </row>
    <row r="9" spans="1:3">
      <c r="A9" s="4" t="s">
        <v>558</v>
      </c>
      <c r="B9" s="5" t="n">
        <v>530800</v>
      </c>
      <c r="C9" s="5" t="n">
        <v>1479800</v>
      </c>
    </row>
    <row r="10" spans="1:3">
      <c r="A10" s="4" t="s">
        <v>559</v>
      </c>
      <c r="B10" s="5" t="n">
        <v>2369500</v>
      </c>
      <c r="C10" s="5" t="n">
        <v>3525900</v>
      </c>
    </row>
    <row r="11" spans="1:3">
      <c r="A11" s="3" t="s">
        <v>560</v>
      </c>
    </row>
    <row r="12" spans="1:3">
      <c r="A12" s="4" t="s">
        <v>98</v>
      </c>
      <c r="B12" s="5" t="n">
        <v>17400</v>
      </c>
      <c r="C12" s="5" t="n">
        <v>203100</v>
      </c>
    </row>
    <row r="13" spans="1:3">
      <c r="A13" s="4" t="s">
        <v>548</v>
      </c>
      <c r="B13" s="5" t="n">
        <v>206080</v>
      </c>
      <c r="C13" s="5" t="n">
        <v>202490</v>
      </c>
    </row>
    <row r="14" spans="1:3">
      <c r="A14" s="4" t="s">
        <v>561</v>
      </c>
      <c r="B14" s="5" t="n">
        <v>223480</v>
      </c>
      <c r="C14" s="5" t="n">
        <v>405590</v>
      </c>
    </row>
    <row r="15" spans="1:3">
      <c r="A15" s="4" t="s">
        <v>562</v>
      </c>
      <c r="B15" s="6" t="n">
        <v>2146020</v>
      </c>
      <c r="C15" s="6" t="n">
        <v>31203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3</v>
      </c>
      <c r="B1" s="2" t="s">
        <v>1</v>
      </c>
    </row>
    <row r="2" spans="1:3">
      <c r="B2" s="2" t="s">
        <v>2</v>
      </c>
      <c r="C2" s="2" t="s">
        <v>52</v>
      </c>
    </row>
    <row r="3" spans="1:3">
      <c r="A3" s="4" t="s">
        <v>564</v>
      </c>
    </row>
    <row r="4" spans="1:3">
      <c r="A4" s="4" t="s">
        <v>565</v>
      </c>
      <c r="B4" s="6" t="n">
        <v>584882</v>
      </c>
      <c r="C4" s="6" t="n">
        <v>4161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566</v>
      </c>
      <c r="B1" s="2" t="s">
        <v>567</v>
      </c>
      <c r="C1" s="2" t="s">
        <v>568</v>
      </c>
      <c r="D1" s="2" t="s">
        <v>2</v>
      </c>
      <c r="E1" s="2" t="s">
        <v>52</v>
      </c>
      <c r="F1" s="2" t="s">
        <v>497</v>
      </c>
    </row>
    <row r="2" spans="1:6">
      <c r="A2" s="4" t="s">
        <v>569</v>
      </c>
      <c r="D2" s="6" t="n">
        <v>676996</v>
      </c>
      <c r="E2" s="6" t="n">
        <v>744866</v>
      </c>
    </row>
    <row r="3" spans="1:6">
      <c r="A3" s="4" t="s">
        <v>570</v>
      </c>
    </row>
    <row r="4" spans="1:6">
      <c r="A4" s="4" t="s">
        <v>571</v>
      </c>
      <c r="B4" s="6" t="n">
        <v>325000</v>
      </c>
    </row>
    <row r="5" spans="1:6">
      <c r="A5" s="4" t="s">
        <v>572</v>
      </c>
    </row>
    <row r="6" spans="1:6">
      <c r="A6" s="4" t="s">
        <v>571</v>
      </c>
      <c r="D6" s="5" t="n">
        <v>334700</v>
      </c>
    </row>
    <row r="7" spans="1:6">
      <c r="A7" s="4" t="s">
        <v>573</v>
      </c>
      <c r="D7" s="5" t="n">
        <v>219375</v>
      </c>
    </row>
    <row r="8" spans="1:6">
      <c r="A8" s="4" t="s">
        <v>574</v>
      </c>
    </row>
    <row r="9" spans="1:6">
      <c r="A9" s="4" t="s">
        <v>571</v>
      </c>
      <c r="D9" s="5" t="n">
        <v>359700</v>
      </c>
    </row>
    <row r="10" spans="1:6">
      <c r="A10" s="4" t="s">
        <v>573</v>
      </c>
      <c r="D10" s="6" t="n">
        <v>242798</v>
      </c>
    </row>
    <row r="11" spans="1:6">
      <c r="A11" s="4" t="s">
        <v>575</v>
      </c>
    </row>
    <row r="12" spans="1:6">
      <c r="A12" s="4" t="s">
        <v>576</v>
      </c>
      <c r="D12" s="4" t="s">
        <v>577</v>
      </c>
    </row>
    <row r="13" spans="1:6">
      <c r="A13" s="4" t="s">
        <v>578</v>
      </c>
    </row>
    <row r="14" spans="1:6">
      <c r="A14" s="4" t="s">
        <v>571</v>
      </c>
      <c r="C14" s="6" t="n">
        <v>250000</v>
      </c>
      <c r="F14" s="6" t="n">
        <v>245000</v>
      </c>
    </row>
    <row r="15" spans="1:6">
      <c r="A15" s="4" t="s">
        <v>573</v>
      </c>
      <c r="C15" s="6" t="n">
        <v>150000</v>
      </c>
      <c r="F15" s="6" t="n">
        <v>132000</v>
      </c>
    </row>
    <row r="16" spans="1:6">
      <c r="A16" s="4" t="s">
        <v>579</v>
      </c>
    </row>
    <row r="17" spans="1:6">
      <c r="A17" s="4" t="s">
        <v>571</v>
      </c>
      <c r="D17" s="6" t="n">
        <v>284700</v>
      </c>
    </row>
    <row r="18" spans="1:6">
      <c r="A18" s="4" t="s">
        <v>573</v>
      </c>
      <c r="D18" s="5" t="n">
        <v>185625</v>
      </c>
    </row>
    <row r="19" spans="1:6">
      <c r="A19" s="4" t="s">
        <v>580</v>
      </c>
    </row>
    <row r="20" spans="1:6">
      <c r="A20" s="4" t="s">
        <v>571</v>
      </c>
      <c r="D20" s="5" t="n">
        <v>309700</v>
      </c>
    </row>
    <row r="21" spans="1:6">
      <c r="A21" s="4" t="s">
        <v>573</v>
      </c>
      <c r="D21" s="6" t="n">
        <v>209047</v>
      </c>
    </row>
    <row r="22" spans="1:6">
      <c r="A22" s="4" t="s">
        <v>581</v>
      </c>
    </row>
    <row r="23" spans="1:6">
      <c r="A23" s="4" t="s">
        <v>576</v>
      </c>
      <c r="D23" s="4" t="s">
        <v>5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95</v>
      </c>
    </row>
    <row r="2" spans="1:2">
      <c r="A2" s="3" t="s">
        <v>307</v>
      </c>
    </row>
    <row r="3" spans="1:2">
      <c r="A3" s="4" t="s">
        <v>377</v>
      </c>
      <c r="B3" s="6" t="n">
        <v>654019</v>
      </c>
    </row>
    <row r="4" spans="1:2">
      <c r="A4" s="4" t="s">
        <v>378</v>
      </c>
      <c r="B4" s="5" t="n">
        <v>512632</v>
      </c>
    </row>
    <row r="5" spans="1:2">
      <c r="A5" s="4" t="s">
        <v>379</v>
      </c>
      <c r="B5" s="5" t="n">
        <v>132926</v>
      </c>
    </row>
    <row r="6" spans="1:2">
      <c r="A6" s="4" t="s">
        <v>119</v>
      </c>
      <c r="B6" s="6" t="n">
        <v>13496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83</v>
      </c>
      <c r="B1" s="2" t="s">
        <v>1</v>
      </c>
    </row>
    <row r="2" spans="1:3">
      <c r="B2" s="2" t="s">
        <v>2</v>
      </c>
      <c r="C2" s="2" t="s">
        <v>52</v>
      </c>
    </row>
    <row r="3" spans="1:3">
      <c r="A3" s="4" t="s">
        <v>55</v>
      </c>
      <c r="B3" s="6" t="n">
        <v>10696738</v>
      </c>
      <c r="C3" s="6" t="n">
        <v>13264323</v>
      </c>
    </row>
    <row r="4" spans="1:3">
      <c r="A4" s="4" t="s">
        <v>584</v>
      </c>
    </row>
    <row r="5" spans="1:3">
      <c r="A5" s="4" t="s">
        <v>55</v>
      </c>
      <c r="B5" s="6" t="n">
        <v>3600000</v>
      </c>
      <c r="C5" s="6" t="n">
        <v>5600000</v>
      </c>
    </row>
    <row r="6" spans="1:3">
      <c r="A6" s="4" t="s">
        <v>585</v>
      </c>
    </row>
    <row r="7" spans="1:3">
      <c r="A7" s="4" t="s">
        <v>586</v>
      </c>
      <c r="B7" s="4" t="s">
        <v>587</v>
      </c>
      <c r="C7" s="4" t="s">
        <v>5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99</v>
      </c>
    </row>
    <row r="2" spans="1:2">
      <c r="B2" s="2" t="s">
        <v>590</v>
      </c>
    </row>
    <row r="3" spans="1:2">
      <c r="A3" s="4" t="s">
        <v>591</v>
      </c>
      <c r="B3" s="6" t="n">
        <v>30000000</v>
      </c>
    </row>
    <row r="4" spans="1:2">
      <c r="A4" s="4" t="s">
        <v>592</v>
      </c>
      <c r="B4" s="6" t="n">
        <v>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54:34Z</dcterms:created>
  <dcterms:modified xmlns:dcterms="http://purl.org/dc/terms/" xmlns:xsi="http://www.w3.org/2001/XMLSchema-instance" xsi:type="dcterms:W3CDTF">2019-03-27T16:54:34Z</dcterms:modified>
</cp:coreProperties>
</file>